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Restatement of Condensed Consol" sheetId="8" r:id="rId8"/>
    <s:sheet name="Acquisitions, Dispositions and " sheetId="9" r:id="rId9"/>
    <s:sheet name="Marketable Securities" sheetId="10" r:id="rId10"/>
    <s:sheet name="Inventory" sheetId="11" r:id="rId11"/>
    <s:sheet name="Property, Plant and Equipment" sheetId="12" r:id="rId12"/>
    <s:sheet name="Long-term Debt and Other Financ" sheetId="13" r:id="rId13"/>
    <s:sheet name="Accumulated Other Comprehensive" sheetId="14" r:id="rId14"/>
    <s:sheet name="Fair Value" sheetId="15" r:id="rId15"/>
    <s:sheet name="Contingencies" sheetId="16" r:id="rId16"/>
    <s:sheet name="Income Taxes" sheetId="17" r:id="rId17"/>
    <s:sheet name="Share-Based Compensation Plans" sheetId="18" r:id="rId18"/>
    <s:sheet name="Loss Per Share Attributable to " sheetId="19" r:id="rId19"/>
    <s:sheet name="Segment Information" sheetId="20" r:id="rId20"/>
    <s:sheet name="Related Party Transactions" sheetId="21" r:id="rId21"/>
    <s:sheet name="Subsequent Events" sheetId="22" r:id="rId22"/>
    <s:sheet name="General (Policies)" sheetId="23" r:id="rId23"/>
    <s:sheet name="Restatement of Condensed Cons24" sheetId="24" r:id="rId24"/>
    <s:sheet name="Acquisitions, Dispositions an25" sheetId="25" r:id="rId25"/>
    <s:sheet name="Inventory (Tables)" sheetId="26" r:id="rId26"/>
    <s:sheet name="Property, Plant and Equipment (" sheetId="27" r:id="rId27"/>
    <s:sheet name="Long-term Debt and Other Fina28" sheetId="28" r:id="rId28"/>
    <s:sheet name="Accumulated Other Comprehensi29" sheetId="29" r:id="rId29"/>
    <s:sheet name="Segment Information (Tables)" sheetId="30" r:id="rId30"/>
    <s:sheet name="General (Details)" sheetId="31" r:id="rId31"/>
    <s:sheet name="Restatement of Condensed Cons32" sheetId="32" r:id="rId32"/>
    <s:sheet name="Restatement of Condensed Cons33" sheetId="33" r:id="rId33"/>
    <s:sheet name="Restatement of Condensed Cons34" sheetId="34" r:id="rId34"/>
    <s:sheet name="Restatement of Condensed Cons35" sheetId="35" r:id="rId35"/>
    <s:sheet name="Restatement of Condensed Cons36" sheetId="36" r:id="rId36"/>
    <s:sheet name="Acquisitions, Dispositions an37" sheetId="37" r:id="rId37"/>
    <s:sheet name="Acquisitions, Dispositions an38" sheetId="38" r:id="rId38"/>
    <s:sheet name="Acquisitions, Dispositions an39" sheetId="39" r:id="rId39"/>
    <s:sheet name="Marketable Securities (Details)" sheetId="40" r:id="rId40"/>
    <s:sheet name="Inventory (Details)" sheetId="41" r:id="rId41"/>
    <s:sheet name="Property, Plant and Equipment42" sheetId="42" r:id="rId42"/>
    <s:sheet name="Property, Plant and Equipment43" sheetId="43" r:id="rId43"/>
    <s:sheet name="Long-term Debt and Other Fina44" sheetId="44" r:id="rId44"/>
    <s:sheet name="Long-term Debt and Other Fina45" sheetId="45" r:id="rId45"/>
    <s:sheet name="Accumulated Other Comprehensi46" sheetId="46" r:id="rId46"/>
    <s:sheet name="Fair Value (Details)" sheetId="47" r:id="rId47"/>
    <s:sheet name="Contingencies (Details)" sheetId="48" r:id="rId48"/>
    <s:sheet name="Income Taxes (Details)" sheetId="49" r:id="rId49"/>
    <s:sheet name="Share-Based Compensation Plans " sheetId="50" r:id="rId50"/>
    <s:sheet name="Segment Information (Narrative)" sheetId="51" r:id="rId51"/>
    <s:sheet name="Segment Information (Details)" sheetId="52" r:id="rId52"/>
    <s:sheet name="Related Party Transactions (Det" sheetId="53" r:id="rId53"/>
  </s:sheets>
  <s:definedNames/>
  <s:calcPr calcId="124519" calcMode="auto" fullCalcOnLoad="1"/>
</s:workbook>
</file>

<file path=xl/sharedStrings.xml><?xml version="1.0" encoding="utf-8"?>
<sst xmlns="http://schemas.openxmlformats.org/spreadsheetml/2006/main" uniqueCount="474">
  <si>
    <t>Document And Entity Information - shares</t>
  </si>
  <si>
    <t>3 Months Ended</t>
  </si>
  <si>
    <t>Mar. 31, 2015</t>
  </si>
  <si>
    <t>May 11, 2015</t>
  </si>
  <si>
    <t>Document And Entity Information [Abstract]</t>
  </si>
  <si>
    <t>Entity Registrant Name</t>
  </si>
  <si>
    <t>JRjr33, Inc.</t>
  </si>
  <si>
    <t>Entity Central Index Key</t>
  </si>
  <si>
    <t>Document Type</t>
  </si>
  <si>
    <t>10-Q/A</t>
  </si>
  <si>
    <t>Document Period End Date</t>
  </si>
  <si>
    <t>Mar. 31,
		2015</t>
  </si>
  <si>
    <t>Amendment Flag</t>
  </si>
  <si>
    <t>true</t>
  </si>
  <si>
    <t>Amendment Description</t>
  </si>
  <si>
    <t>Subsequent to the filing of our Company's Annual Report on Form 10-K for the fiscal year ended December 31, 2015, management identified certain year end accounting adjustments. Management evaluated these adjustments and their effects on the Company's 2015 previously-filed quarterly financial statements and determined restated consolidated financial statements should be filed to correct errors within our originally reported financial statements as of and for the three months ended March 31, 2015.</t>
  </si>
  <si>
    <t>Current Fiscal Year End Date</t>
  </si>
  <si>
    <t>--12-31</t>
  </si>
  <si>
    <t>Trading Symbol</t>
  </si>
  <si>
    <t>JRJR</t>
  </si>
  <si>
    <t>Entity Filer Category</t>
  </si>
  <si>
    <t>Accelerated Filer</t>
  </si>
  <si>
    <t>Entity Common Stock, Shares Outstanding</t>
  </si>
  <si>
    <t>Document Fiscal Year Focus</t>
  </si>
  <si>
    <t>Document Fiscal Period Focus</t>
  </si>
  <si>
    <t>Q1</t>
  </si>
  <si>
    <t>Condensed Consolidated Balance Sheets (Unaudited) - USD ($) $ in Thousands</t>
  </si>
  <si>
    <t>Dec. 31, 2014</t>
  </si>
  <si>
    <t>Mar. 31, 2014</t>
  </si>
  <si>
    <t>Dec. 31, 2013</t>
  </si>
  <si>
    <t>Current assets:</t>
  </si>
  <si>
    <t>Cash and cash equivalents</t>
  </si>
  <si>
    <t>Marketable securities, at fair value</t>
  </si>
  <si>
    <t>Accounts receivable, net</t>
  </si>
  <si>
    <t>Inventory, net</t>
  </si>
  <si>
    <t>Other current assets</t>
  </si>
  <si>
    <t>Total current assets</t>
  </si>
  <si>
    <t>Restricted cash</t>
  </si>
  <si>
    <t>Sale leaseback security deposit</t>
  </si>
  <si>
    <t>Property, plant and equipment, net</t>
  </si>
  <si>
    <t>Leased property, net</t>
  </si>
  <si>
    <t>Goodwill</t>
  </si>
  <si>
    <t>Intangibles, net</t>
  </si>
  <si>
    <t>Other assets</t>
  </si>
  <si>
    <t>Total assets</t>
  </si>
  <si>
    <t>Current liabilities:</t>
  </si>
  <si>
    <t>Accounts payable</t>
  </si>
  <si>
    <t>Related party payables</t>
  </si>
  <si>
    <t>Accrued commissions</t>
  </si>
  <si>
    <t>Accrued liabilities</t>
  </si>
  <si>
    <t>Deferred revenue</t>
  </si>
  <si>
    <t>Current portion of long-term debt</t>
  </si>
  <si>
    <t>Accrued taxes payable</t>
  </si>
  <si>
    <t>Other current liabilities</t>
  </si>
  <si>
    <t>Total current liabilities</t>
  </si>
  <si>
    <t>Deferred tax liability</t>
  </si>
  <si>
    <t>Long-term debt, net of current portion</t>
  </si>
  <si>
    <t>Lease liability, net of current portion</t>
  </si>
  <si>
    <t>Other long-term liabilities</t>
  </si>
  <si>
    <t>Total liabilities</t>
  </si>
  <si>
    <t>Contingencies</t>
  </si>
  <si>
    <t xml:space="preserve"> </t>
  </si>
  <si>
    <t>Stockholders' equity:</t>
  </si>
  <si>
    <t>Preferred stock, par value $0.001 per share, 500,000 authorized</t>
  </si>
  <si>
    <t>Common stock, par value $0.0001 per share, 250,000,000 shares authorized; 34,367,095 and 27,599,012 shares issued and outstanding as of March 31, 2015 and December 31, 2014, respectively</t>
  </si>
  <si>
    <t>Additional paid-in capital</t>
  </si>
  <si>
    <t>Accumulated other comprehensive income</t>
  </si>
  <si>
    <t>Accumulated deficit</t>
  </si>
  <si>
    <t>Total stockholders' equity attributable to JRjr33, Inc.</t>
  </si>
  <si>
    <t>Stockholders' equity attributable to non-controlling interest</t>
  </si>
  <si>
    <t>Total stockholders' equity</t>
  </si>
  <si>
    <t>Total liabilities and stockholders' equity</t>
  </si>
  <si>
    <t>Condensed Consolidated Balance Sheets (Parenthetical) (Unaudited)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Income Statement [Abstract]</t>
  </si>
  <si>
    <t>Revenue</t>
  </si>
  <si>
    <t>Program costs and discounts</t>
  </si>
  <si>
    <t>Net revenue</t>
  </si>
  <si>
    <t>Costs of sales</t>
  </si>
  <si>
    <t>Gross profit</t>
  </si>
  <si>
    <t>Commissions and incentives</t>
  </si>
  <si>
    <t>Gain on sale of assets</t>
  </si>
  <si>
    <t>Selling, general and administrative</t>
  </si>
  <si>
    <t>Depreciation and amortization</t>
  </si>
  <si>
    <t>Share based compensation expense</t>
  </si>
  <si>
    <t>Operating loss</t>
  </si>
  <si>
    <t>Loss (gain) on marketable securities</t>
  </si>
  <si>
    <t>Interest expense, net</t>
  </si>
  <si>
    <t>Loss from operations before income tax provision</t>
  </si>
  <si>
    <t>Income tax provision</t>
  </si>
  <si>
    <t>Loss before extraordinary item</t>
  </si>
  <si>
    <t>Net loss attributable to non-controlling interest</t>
  </si>
  <si>
    <t>Net loss attributable to JRjr33, Inc.</t>
  </si>
  <si>
    <t>Basic and diluted loss per share:</t>
  </si>
  <si>
    <t>Weighted average common shares outstanding (in shares)</t>
  </si>
  <si>
    <t>Loss per common share attributable to common stockholders, basic and diluted (in dollars per share)</t>
  </si>
  <si>
    <t>Condensed Consolidated Statements of Comprehensive Loss (Unaudited) - USD ($) $ in Thousands</t>
  </si>
  <si>
    <t>Statement of Comprehensive Income [Abstract]</t>
  </si>
  <si>
    <t>Net loss</t>
  </si>
  <si>
    <t>Other comprehensive gain, net of tax:</t>
  </si>
  <si>
    <t>Unrealized holding gain arising during the period</t>
  </si>
  <si>
    <t>Reclassification of other comprehensive income included in net loss</t>
  </si>
  <si>
    <t>Foreign currency translation adjustment gain (loss)</t>
  </si>
  <si>
    <t>Other comprehensive gain (loss)</t>
  </si>
  <si>
    <t>Comprehensive loss</t>
  </si>
  <si>
    <t>Comprehensive loss attributable to non-controlling interests</t>
  </si>
  <si>
    <t>Comprehensive loss attributable to JRjr33, Inc.</t>
  </si>
  <si>
    <t>Condensed Consolidated Statements of Cash Flows (Unaudited) - USD ($) $ in Thousands</t>
  </si>
  <si>
    <t>Operating activities:</t>
  </si>
  <si>
    <t>Adjustments to reconcile net loss to net cash provided by (used in) operating activities net of effect of acquisitions</t>
  </si>
  <si>
    <t>Interest expense</t>
  </si>
  <si>
    <t>Share-based compensation</t>
  </si>
  <si>
    <t>Provision for doubtful accounts</t>
  </si>
  <si>
    <t>Provision for obsolete inventory</t>
  </si>
  <si>
    <t>Gain on sales of assets</t>
  </si>
  <si>
    <t>Deferred income tax</t>
  </si>
  <si>
    <t>Non-cash compensation</t>
  </si>
  <si>
    <t>Stock issued for purchase of subsidiaries</t>
  </si>
  <si>
    <t>Changes in certain assets and liabilities:</t>
  </si>
  <si>
    <t>Accounts receivable</t>
  </si>
  <si>
    <t>Inventory</t>
  </si>
  <si>
    <t>Related party payables, net</t>
  </si>
  <si>
    <t>Taxes payable</t>
  </si>
  <si>
    <t>Other liabilities</t>
  </si>
  <si>
    <t>Net cash used in operating activities</t>
  </si>
  <si>
    <t>Investing activities:</t>
  </si>
  <si>
    <t>Capital expenditures</t>
  </si>
  <si>
    <t>Proceeds from the sale of property, plant and equipment</t>
  </si>
  <si>
    <t>Purchase of investments available for sale</t>
  </si>
  <si>
    <t>Sale of marketable securities</t>
  </si>
  <si>
    <t>Cash held as collateral</t>
  </si>
  <si>
    <t>Acquisitions, net of cash purchased</t>
  </si>
  <si>
    <t>Net cash (used in) provided by investing activities</t>
  </si>
  <si>
    <t>Financing activities:</t>
  </si>
  <si>
    <t>Net borrowings (payments) on long-term debt and revolving credit facility</t>
  </si>
  <si>
    <t>Payments on debt</t>
  </si>
  <si>
    <t>Stock issuances</t>
  </si>
  <si>
    <t>Net cash (used in) provided by financing activities</t>
  </si>
  <si>
    <t>Effect of exchange rate changes on cash</t>
  </si>
  <si>
    <t>Increase in cash and cash equivalents</t>
  </si>
  <si>
    <t>Cash and cash equivalents at beginning of period</t>
  </si>
  <si>
    <t>Cash and cash equivalents at end of period</t>
  </si>
  <si>
    <t>Cash paid during the period for:</t>
  </si>
  <si>
    <t>Interest</t>
  </si>
  <si>
    <t>Income taxes</t>
  </si>
  <si>
    <t>General</t>
  </si>
  <si>
    <t>Accounting Policies [Abstract]</t>
  </si>
  <si>
    <t>General Interim Financial Information The accompanying unaudited interim condensed consolidated financial statements included herein, which have not been audited pursuant to the rules and regulations of the Securities and Exchange Commission ("SEC"), reflect all adjustments which, in the opinion of management, are necessary for a fair presentation of our financial position, results of operations and cash flows for the interim periods on a consistent basis with the annual audited statements. All such adjustments are of a normal recurring nature. The results of operations for interim periods are not necessarily indicative of the results that may be expected for any other interim period or that of a full year. Certain information, accounting policies and footnote disclosures normally included in condensed consolidated financial prepared in conformity with generally accepted accounting principles in the United States of America ("GAAP")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Annual Report on Form 10-K/A filed by JRjr33, Inc. (formerly known as CVSL Inc.) ("JRjr" or "the Company," and together with the Company's consolidated subsidiaries, "we", "us" and "our"), for the year ended December 31, 2014, filed with the SEC on March 23, 2015 ("Form 10-K/A"). Significant Accounting Policies There have been no material changes to the Company’s significant accounting policies during the three months ended March 31, 2015 , as compared with those disclosed in the Company’s consolidated financial statements in the Annual Report on Form 10-K/A for the year ended December 31, 2014. Reclassifications Prior period financial statement amounts have been reclassified to conform to the current period presentation. Use of Estimates The preparation of financial statements in accordance with generally accepted accounting principles in the United States requires management to make estimates and assumptions that affect the amounts reported in the consolidated financial statements and accompanying notes. These estimates are based on information available as of the date of the consolidated financial statements. Actual results could differ significantly from those estimates. 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recorded an allowance for doubtful accounts of $137,000 and $170,000 at March 31, 2015 and December 31, 2014, respectively. Income Taxes JRJR and its U.S. subsidiaries (excluding TLC) file a consolidated Federal income tax return. Deferred income taxes are provided for temporary differences between financial statement and tax bases of asset and liabilities. Benefits from tax credits are reflected currently in earnings. We record income tax positions based on a more likely than not threshold that the tax positions will be sustained on examination by the taxing authorities having full knowledge of all relevant information. Translation of Foreign Currencies The functional currency of our foreign subsidiaries is the local currency of their country of domicile. Assets and liabilities of the foreign subsidiaries are translated into U.S. dollar amounts at period-end exchange rates. Revenue and expense accounts are translated at the weighted-average rates for the quarterly accounting period to which they relate. Equity accounts are translated at historical rates. Foreign currency translation adjustments are accumulated as a component of other comprehensive income. Revenue Recognition and Deferred Revenue 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are classified as program costs and discounts. A provision for product returns and allowances is recorded and is founded on historical experience and is classified as a reduction of revenues. At March 31, 2015 and 2014 , our allowance for sales returns totaled $86,000 and $257,000 , respectively. Recent Accounting Pronouncements In January 2015 the Financial Accounting Standards Board ("FASB") issued Accounting Standards Update 2015-01 (ASU 2015-01), Income Statement - Extraordinary Items and Unusual Items . The ASU is effective for annual reporting periods, including interim reporting periods within those periods, beginning after December 15, 2015. Early adoption is permitted. ASU 2015-01 eliminates the concept of extraordinary items from GAAP. We are in the process of assessing the effects of the application of the new guidance on our financial statements.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 In April 2015 the FASB issued Accounting Standards Update 2015-03 (ASU 2015-03), Imputation of Interest: Simplifying the Presentation of Debt Issuance Costs .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do not expect ASU 2015-03 to materially affect our financial position until we issue new debt.</t>
  </si>
  <si>
    <t>Restatement of Condensed Consolidated Financial Statements Restatement of Condensed Consolidated Financial Statements</t>
  </si>
  <si>
    <t>Accounting Changes and Error Corrections [Abstract]</t>
  </si>
  <si>
    <t>Restatement of Condensed Consolidated Financial Statements</t>
  </si>
  <si>
    <t xml:space="preserve">Restatement of Condensed Consolidated Financial Statements Correction of Accounting Errors Subsequent to the filing of our Company's Annual Report on Form 10-K for the fiscal year ended December 31, 2015, management identified certain year end accounting adjustments. Management evaluated these adjustments and their effects on the Company's 2015 previously-filed quarterly financial statements and determined restated consolidated financial statements should be filed to correct errors within our originally reported financial statements as of and for the three months ended March 31, 2015. The most significant errors found in the annual that affected the three month period ended March 31, 2015 include the following: • The correction of errors related to the recognition of revenue, accounts receivable and deferred revenue. The Company did not have the adequate accounting procedures to appropriately recognize and record revenues, accounts receivable and deferred revenue appropriately during Fiscal 2015. • The correction of errors related to the appropriate recognition of share-based compensation expense. The Company did not appropriately account for certain share-based compensation plans, which required adjustments to the quarterly financial statements. • The correction of errors related to the appropriate recognition of commissions expense on a quarterly basis. The Company did not appropriately calculate commissions expense related to the sales on a quarterly basis, which required an adjustment to the quarterly financial statements. • The Company did not appropriately account for certain expenses attributable to acquisitions costs, but were incorrectly recorded as related party accounts receivable, which required an adjustment to the quarterly financial statements. Other Restatement and Reclassification Adjustments In addition to correcting the accounting errors discussed above, the restated condensed consolidated financial statements for the three months ended March 31, 2015 include adjustments for certain other accounting errors and reclassifications that were discovered subsequent to the issuance of the originally reported financial statements for the three months ended March 31, 2015. This adjustments include the following: • Correcting the classification of revenues, program costs and discounts and commissions expense for certain of the subsidiaries. • Other adjustments to correct for differences related to the recording accounts payable, interest expense, accrued commissions and accounts receivable write-offs. JRjr33, Inc. Condensed Consolidated Balance Sheets (Unaudited) March 31, 2015 (in thousands) As Previously Reported Restatement Adjustments Reclassification Adjustments As Restated Assets Current assets: Cash and cash equivalents $ 5,633 $ (501 ) $ — $ 5,132 Marketable securities, at fair value 9,682 — — 9,682 Accounts receivable, net 3,488 368 46 3,902 Inventory, net 20,331 (93 ) 1 20,239 Other current assets 3,420 (112 ) 72 3,380 Total current assets 42,554 (338 ) 119 42,335 Restricted cash 3,000 — — 3,000 Sale leaseback security deposit 4,414 — — 4,414 Property, plant and equipment, net 8,775 — (1 ) 8,774 Leased property, net 15,098 — — 15,098 Goodwill 5,367 (4 ) 1 5,364 Intangibles, net 3,510 213 (1 ) 3,722 Other assets 543 (85 ) (116 ) 342 Total assets $ 83,261 $ (214 ) $ 2 $ 83,049 Liabilities and stockholders' equity Current liabilities: Accounts payable $ 13,924 $ (655 ) $ 1,086 $ 14,355 Related party payables 531 761 25 1,317 Line of credit 112 (112 ) — Accrued commissions 3,907 (457 ) 600 4,050 Accrued liabilities — 213 5,763 5,976 Deferred revenue 3,582 (2,322 ) 46 1,306 Current portion of long-term debt 905 — — 905 Accrued taxes payable — 576 3,974 4,550 Other current liabilities 12,889 816 (10,818 ) 2,887 Total current liabilities 35,850 (1,068 ) 564 35,346 Deferred tax liability — — — — Long-term debt, net of current portion 7,081 — — 7,081 Lease liability, net of current portion 15,800 (26 ) — 15,774 Other long-term liabilities 1,905 977 (562 ) 2,320 Total liabilities 60,636 (117 ) 2 60,521 Commitments &amp; contingencies (Note 9) Stockholders' equity: Preferred stock, par value $0.001 per share, 500,000 authorized — — — — Common stock, par value $0.0001 per share, 250,000,000 shares authorized; 34,367,095 outstanding as of March 31, 2015 4 — — 4 Additional paid-in capital 55,452 — — 55,452 Accumulated other comprehensive income 637 (336 ) — 301 Accumulated deficit (37,024 ) 742 — (36,282 ) Total stockholders' equity attributable to JRjr33, Inc. 19,069 406 — 19,475 Stockholders' equity attributable to non-controlling interest 3,556 (503 ) — 3,053 Total stockholders' equity 22,625 (97 ) — 22,528 Total liabilities and stockholders' equity $ 83,261 $ (214 ) $ 2 $ 83,049 JRjr33, Inc. Condensed Consolidated Statements of Operations (Unaudited) Three Months Ended March 31, 2015 (in thousands, except share and per share data) As Previously Reported Restatement Adjustments Reclassification Adjustments As Restated Revenue $ 19,219 $ 511 $ 148 $ 19,878 Program costs and discounts (2,161 ) (864 ) (226 ) (3,251 ) Net revenue 17,058 (353 ) (78 ) 16,627 Costs of sales 5,411 (68 ) (113 ) 5,230 Gross profit 11,647 (285 ) 35 11,397 Commissions and incentives 5,865 32 (77 ) 5,820 Gain on sale of assets (43 ) — — (43 ) Selling, general and administrative 9,440 1,151 112 10,703 Depreciation and amortization 618 (339 ) — 279 Share based compensation expense — (1,167 ) — (1,167 ) Impairment of goodwill — — — — Operating loss (4,233 ) 38 — (4,195 ) Loss (gain) on sale of marketable securities 7 (199 ) — (192 ) Interest expense, net 597 2 — 599 Loss from operations before income tax provision (4,837 ) 235 — (4,602 ) Income tax provision 195 (4 ) — 191 Net income (loss) (5,032 ) 239 — (4,793 ) Net loss attributable to non-controlling interest 166 504 — 670 Net income (loss) attributable to JRjr33, Inc. $ (4,866 ) $ 743 $ — $ (4,123 ) Basic and diluted loss per share: Weighted average common shares outstanding 29,668,069 — — 29,668,069 Income (loss) per common share attributable to common stockholders, basic and diluted $ (0.16 ) $ 0.02 $ — $ (0.14 ) JRjr33, Inc. Condensed Consolidated Statements of Comprehensive Loss (Unaudited) Three Months Ended March 31, 2015 (in thousands) As Previously Reported Restatement Adjustments Reclassification Adjustments As Restated Net loss $ (5,032 ) $ 239 $ — $ (4,793 ) Other comprehensive gain (loss), net of tax: Unrealized gain (loss) on marketable securities Unrealized holding gain arising during the period 17 (10 ) — 7 Reclassification of other comprehensive income included in net loss — (199 ) — (199 ) Foreign currency translation adjustment gain (loss) 310 (136 ) — 174 Other comprehensive gain (loss) 327 (345 ) — (18 ) Comprehensive loss (4,705 ) (106 ) — (4,811 ) Comprehensive loss attributable to non-controlling interests 166 504 — 670 Comprehensive gain (loss) attributable to JRjr33, Inc. $ (4,539 ) $ 398 $ — $ (4,141 ) JRjr33, Inc. Condensed Consolidated Statements of Cash Flows (Unaudited) Three Months Ended March 31, 2015 (in thousands) As Previously Reported Prior Period Cash Flow Errors (1) Restatement Adjustments Reclassification Adjustments As Restated Operating activities: Net income (loss) $ (5,032 ) $ — $ 239 $ — $ (4,793 ) Adjustments to reconcile net loss to net cash provided by (used in) operating activities net of effect of acquisitions Depreciation and amortization 629 3 (212 ) — 420 Loss (gain) on sale of marketable securities 7 — (199 ) — (192 ) Share-based compensation — — (1,167 ) (1,167 ) Provision for doubtful accounts (7 ) 3 15 — 11 Provision for obsolete inventory — — — — — Gain on sales of assets (43 ) — — — (43 ) Deferred income tax — — 34 — 34 Non-cash compensation — — 101 — 101 Changes in certain assets and liabilities: Accounts receivable (21 ) 94 (540 ) — (467 ) Inventory 858 (363 ) 93 — 588 Other current assets 210 80 13 — 303 Accounts payable 1,864 (1,646 ) 507 — 725 Related party payables, net 404 (25 ) 785 — 1,164 Accrued commissions 588 3 143 — 734 Accrued liabilities — — 129 — 129 Deferred revenue 600 (1,346 ) (130 ) — (876 ) Taxes payable — — 150 — 150 Other liabilities (1,670 ) 1,648 (478 ) — (500 ) Net cash used in operating activities (1,613 ) (1,549 ) (517 ) — (3,679 ) Investing activities: Capital expenditures (347 ) 31 — — (316 ) Proceeds from the sale of property, plant and equipment 113 (85 ) — — 28 Purchase of investments available for sale (18,876 ) — — — (18,876 ) Sale of marketable securities 8,901 1,284 — — 10,185 Cash held as collateral (3,000 ) — — — (3,000 ) Acquisitions, net of cash purchased (3,567 ) 432 — — (3,135 ) Net cash provided by (used in) investing activities (16,776 ) 1,662 — — (15,114 ) Financing activities: Net borrowings (payments) on long-term debt and revolving credit facility 2,984 (6 ) — — 2,978 Payments on debt (247 ) — — — (247 ) Stock issuances 18,369 (9 ) — — 18,360 Net cash provided by (used in) financing activities 21,106 (15 ) — — 21,091 Effect of exchange rate changes on cash 310 (98 ) 16 — 228 Increase in cash and cash equivalents 3,027 — (501 ) — 2,526 Cash and cash equivalents at beginning of period 2,606 — — — 2,606 Cash and cash equivalents at end of period $ 5,633 $ — $ (501 ) $ — $ 5,132 Supplemental disclosure of cash flow information: Cash paid during the period for: Interest $ 595 $ — $ — $ — $ 595 Income taxes — — — — — (1) The cash flow in the previously issued March 31, 2015 Form 10-Q contains calculation errors which are presented in the 'prior period cash flow errors' column. </t>
  </si>
  <si>
    <t>Acquisitions, Dispositions and Other Transactions</t>
  </si>
  <si>
    <t>Business Combinations [Abstract]</t>
  </si>
  <si>
    <t>Acquisitions, Dispositions and Other Transactions Kleeneze On March 24, 2015, we completed the acquisition of Kleeneze Limited (“Kleeneze”), a direct-to-consumer business based in the United Kingdom. Pursuant to the terms of a Share Purchase Agreement with Findel plc (“Findel”), the Company purchased 100% of the shares of Kleeneze from Findel for total consideration of $5.1 million . The consideration included $3.0 million of senior secured debt provided by HSBC Bank PLC, which has a term of two years and an interest rate per annum of 0.60% over the Bank of England Base Rate as published from time to time (an interest rate of approximately 1.1% at the time of the purchase). The remainder was funded by a net cash contribution by the Company of approximately $100,000 after deducting $2.0 million in cash that remained on the books of Kleeneze at closing. Opening balance sheet for Kleeneze acquisition on March 24, 2015 The following summary represents the fair value of Kleeneze as of the acquisition date and is subject to change following management’s final evaluation of the fair value assumptions. (in thousand) Kleeneze Assets Current assets: Cash and cash equivalents $ 1,964 Accounts receivable 2,986 Inventory 6,283 Other current assets 931 Total current assets 12,164 Property, plant and equipment 619 Goodwill 1,347 Total assets $ 14,130 Liabilities and stockholders’ equity Current liabilities: Accounts payable-trade $ 3,635 Other current liabilities 5,395 Total current liabilities 9,030 Other long-term liabilities — Total liabilities 9,030 Stockholders’ equity 5,100 Total liabilities and stockholders’ equity $ 14,130 Pro forma Consolidated Statement of Operations for the quarter ended March 31, 2015. The following summary presents the pro forma results of operations for the current year up to the date of March 31, 2015 as though the companies had combined at the beginning of the reported period. Pro Forma Pro Forma JRJR Kleeneze Adjustments Note JRJR Revenue $ 19,878 $ 12,812 $ — $ 32,690 Program costs and discounts (3,251 ) (2,971 ) — (6,222 ) Net revenue 16,627 9,841 — 26,468 Costs of sales 5,230 5,054 — 10,284 Gross profit 11,397 4,787 — 16,184 Commissions and incentives 5,820 1,941 — 7,761 Gain on sale of assets (43 ) — — (43 ) Selling, general and administrative 10,703 3,132 (113 ) A 13,722 Depreciation and amortization 279 — — 279 Share based compensation expense (1,167 ) — — (1,167 ) Operating loss (4,195 ) (286 ) 113 (4,368 ) Loss (gain) on marketable securities (192 ) — — (192 ) Interest expense, net 599 (106 ) — 493 Loss from operations before income tax provision (4,602 ) (180 ) 113 (4,669 ) Income tax provision 191 — — 191 Loss before extraordinary item (4,793 ) (180 ) 113 (4,860 ) Extraordinary item, net of tax — 33,638 (33,638 ) B — Net income (loss) (4,793 ) (33,818 ) 33,751 (4,860 ) Net loss attributable to non-controlling interest 670 — — 670 Net income (loss) attributable to JRjr33, Inc. $ (4,123 ) $ (33,818 ) $ 33,751 $ (4,190 ) Basic and diluted loss per share: Weighted average common shares outstanding 29,668,069 29,668,069 29,668,069 29,668,069 Gain (loss) per common share attributable to common stockholders, basic and diluted $ (0.14 ) $ (1.14 ) $ 1.14 $ (0.14 ) Notes to Pro Forma Unaudited Condensed Consolidated Financial Statement A. Transaction fees related to the acquisition of Kleeneze were removed in the pro forma adjustments. B. Losses were incurred as a result of the write down of intercompany receivables that were forgiven prior to and in accordance with the transaction. As these losses were direct and one-time events related specifically to the acquisition, we have excluded these items from the pro forma income statement shown below. Uppercase Living On March 14, 2014, Uppercase Acquisition Inc. (“UAI”), a wholly-owned subsidiary of the Company, acquired substantially all the assets of Uppercase Living, LLC, a direct seller of an extensive line of customizable vinyl expressions for display on walls. UAI assumed certain liabilities and agreed to issue 254,490 shares of our common stock, par value $0.0001 ("Common Stock") to the seller at a fair value of $96,706 on the acquisition date. The Company also agreed to deliver 323,897 shares of its common stock at a fair value of $123,081 to an escrow account for up to 24 months that will be issued to the seller upon remediation of certain close conditions. Since the Company did not deliver the shares of our Common Stock until April 2014, we recorded a payable as of the acquisition date totaling $219,787 . The Company also agreed to pay the seller three subsequent contingent payments equal to 10% of Earnings before Interest, Taxes, Depreciation and Amortization ("EBITDA") for each of the years ending 2014 to 2016 which is recorded in other long-term liabilities in the opening balance sheet. Goodwill arising from the transaction totaled $469,065 . Possible Issuance of Additional Common Stock under Share Exchange Agreement Under the Share Exchange Agreement, Rochon Capital purchased and has the right to an additional 25,240,676 shares of common stock (the “Additional Shares”). The second closing of the transactions and the issuance of the Additional Shares contemplated by the Share Exchange Agreement (the “Second Tranche Closing”) was to occur on the date that was the later of: (i) the 20 th calendar day following the date on which we first mailed an Information Statement to our shareholders; (ii) the date the Financial Industry Regulatory Authority (“FINRA”) approved the Amendment; or (iii) the first business day following the satisfaction or waiver of all other conditions and obligations of the parties to consummate the transactions contemplated by the Share Exchange Agreement, or on such other date and at such other time as the parties may mutually determine. On October 10, 2014, the Company entered into a second amendment to that certain Share Exchange Agreement, as amended, with Rochon Capital (as further amended, the "Amended Share Exchange Agreement"), which became effective on December 1, 2014, which limits Rochon Capital's right or the right of a Permitted Transferee (as defined below) to be issued the 25,240,676 shares of our common stock which it is currently entitled to receive under the Share Exchange Agreement, as amended (the "Second Tranche Parent Stock") based solely upon the public announcement that a person or group of affiliated or associated persons has become an Acquiring Person (as defined below), or upon the commencement or announcement of a tender or exchange offer which would result in any person or group becoming an Acquiring Person. In such event, the Second Tranche Parent Stock will be issued to Rochon Capital, or a Permitted Transferee to whom the right has been transferred, within ten ( 10 ) days of its written request, which request shall be in its sole discretion. A person or group of affiliated or associated persons becomes an "Acquiring Person," thus triggering the issuance of the Second Tranche Parent Stock to Rochon Capital, or a Permitted Transferee to whom the right has been transferred, upon acquiring, subsequent to the date of the Amended Share Exchange Agreement, beneficial ownership of 15% or more of the shares of our common stock then outstanding. The term "Acquiring Person" shall not include (1) any person who acquires 15% or more of our shares of common stock in a transaction approved by John P. Rochon, (2) any affiliates of John P. Rochon or (3) any family members of John P. Rochon. In addition, Rochon Capital has agreed to irrevocably waive its right to, and has agreed that it will not (i) sell, pledge, convey or otherwise transfer all or any part of the Second Tranche Parent Stock or the right to receive the Second Tranche Parent Stock to any person or entity other than to (x) John P. Rochon or his wife, or both, or John Rochon, Jr. (each a "Permitted Transferee") or (y) the Company, as set forth below, and (ii) be entitled to receive any cash dividends or cash distributions of any kind with respect to the Second Tranche Parent Stock, except as specifically provided below. Rochon Capital further agreed that the Second Tranche Parent Stock shall be redeemed by the Company upon receipt of a cash payment by Rochon Capital from the Company of One Million Dollars ( $1,000,000 ) if any of the following events occur: (i) our liquidation or dissolution; (ii) our merger with or into another entity where the holders of its common stock prior to the merger do not own a majority of its common stock immediately after the merger (while specifically excluding the Second Tranche Parent Stock from such calculation); (iii) the sale of all or substantially all of our assets; (iv) the death of John P. Rochon, in which case the redemption shall be limited to Second Tranche Parent Stock that has not been transferred by Rochon Capital; (v) a change of control of Rochon Capital such that a majority of the equity of Rochon Capital is not owned by John P. Rochon or immediate family members of John P. Rochon; and (vi) John P. Rochon having been found guilty or having pled guilty or nolo contendere to any act of embezzlement, fraud, larceny or theft on or from the Company. Rochon Capital has also agreed that the Second Tranche Parent Stock will be automatically redeemed by the Company for nominal consideration if any of the following events should occur: (i) the Company commences a voluntary case under Title 11 of the United States Code or the corresponding provisions of any successor laws; (ii) an involuntary case against the Company is commenced under Title 11 of the United States Code or the corresponding provisions of any successor laws and either (A) the case is not dismissed by midnight at the end of the 90th day after commencement or (B) the court before which the case is pending issues an order for relief or similar order approving the case; or (iii) a court of competent jurisdiction appoints, or the Company makes an assignment of all or substantially all of its assets to, a custodian (as that term is defined in Title 11 of the United States Code or the corresponding provisions of any successor laws) for the Company or all or substantially all of its assets. Rochon Capital has agreed to irrevocably authorize and direct our transfer agent to place a permanent stop order on the Second Tranche Parent Stock and to add a corresponding restrictive legend on the certificate or certificates representing the Second Tranche Parent Stock. Dispositions On July 31, 2014, JRjr and our subsidiary TLC and CFI NNN Raiders, LLC. ("CFI"), entered into a Sale Leaseback Agreement (the "Sale Leaseback Agreement") pursuant to which TLC agreed to sell to CFI certain real estate owned by TLC and used by TLC in its manufacturing, distribution and showroom activities. The real estate described in the Sale Leaseback Agreement was purchased by CFI, for an aggregate purchase price of $15.8 million . A gain on sale of approximately $2.5 million was recorded associated with the sale. Because the transaction was part of a Sale Leaseback agreement that is being accounted for as a capital lease, the gain has been deferred and will be recognized over the fifteen ( 15 ) year life of the Sale Leaseback Agreement. Public Offering On March 4, 2015 the Company closed an underwritten public offering of 6,667,000 shares of common stock and warrants to purchase up to an aggregate of 6,667,000 shares of common stock at a combined offering price of $3.00 . JRjr granted the underwriters a 45 -day option to purchase up to an additional 1,000,050 shares of common stock and/or warrants to purchase up to an aggregate of 1,000,050 shares of common stock to cover additional over-allotments and the underwriters. On March 4, 2015, the underwriters exercised a portion of the over-allotment option with respect to 113,200 warrants. No options were exercised as it relates to shares of common stock. The over-allotment option has expired and no additional shares of common stock or warrants were exercised. In addition, warrants for an additional 166,675 shares with the same terms mentioned previously were issued to JRjr’s underwriters per the terms of the Underwriting Agreement.</t>
  </si>
  <si>
    <t>Marketable Securities</t>
  </si>
  <si>
    <t>Investments, Debt and Equity Securities [Abstract]</t>
  </si>
  <si>
    <t>Marketable Securities Our marketable securities as of March 31, 2015 include fixed income investments classified as available for sale. At March 31, 2015 , the fair value of the fixed income securities totaled $9.7 million . At December 31, 2014 , the fair value of the fixed income securities totaled approximately $1.0 million . The net cost of marketable securities purchases during the three months ended March 31, 2015 and 2014 totaled $10.2 million and $3.4 million , respectively. Unrealized gains on the investments included in consolidated statements of other comprehensive income were $7,000 and $469,000 for the quarters ended March 31, 2015 and 2014 , respectively. Our realized losses from the sale of our marketable securities totaled $(192,000) and $494,000 for the quarters ended March 31, 2015 and 2014 , respectively. The unrealized loss has been in that position for less than one year. Accordingly, management does not believe that the investments have experienced any other than temporary losses.</t>
  </si>
  <si>
    <t>Inventory Disclosure [Abstract]</t>
  </si>
  <si>
    <t>Inventory Inventories are stated at lower of cost or market. Cost is determined using the first-in, first-out (FIFO) method. Inventory consisted of the following (in thousands): March 31, December 31, Raw material and supplies $ 3,088 $ 3,052 Work in process 484 931 Finished goods 20,930 14,852 24,502 18,835 Inventory reserve (4,263 ) (4,076 ) Inventory, net $ 20,239 $ 14,759</t>
  </si>
  <si>
    <t>Property, Plant and Equipment</t>
  </si>
  <si>
    <t>Property, Plant and Equipment [Abstract]</t>
  </si>
  <si>
    <t>Property, Plant and Equipment Property, plant and equipment consisted of the following (in thousands): March 31, December 31, Land and improvements $ 498 $ 699 Buildings and improvements 6,423 6,351 Equipment 4,010 2,978 Construction in progress — 10 10,931 10,038 Less accumulated depreciation and amortization (2,157 ) (1,847 ) Property, plant and equipment, net $ 8,774 $ 8,191 Depreciation expense was $317,000 for the three months ended March 31, 2015 , which relates solely to property plant, and equipment depreciation. Depreciation expense was $518,000 for the three months ended March 31, 2014 , which includes and $249,000 of depreciation related to property, plant and equipment in cost of goods sold.</t>
  </si>
  <si>
    <t>Long-term Debt and Other Financing Arrangements</t>
  </si>
  <si>
    <t>Debt Disclosure [Abstract]</t>
  </si>
  <si>
    <t>Long-term Debt and Other Financing Arrangements The Company's long-term borrowing consisted of the following (in thousands, except for interest rates): Description Interest March 31, December 31, 2014 Senior secured debt – HSBC Bank PLC 1.10 % $ 2,977 $ — Promissory note—Payable to Former Shareholder of TLC 2.63 % 3,281 3,373 Promissory note—Lega Enterprises, LLC (formerly Agel Enterprises, LLC) 5.00 % 1,261 1,367 Other miscellaneous notes 4.00 % 467 516 Total debt 7,986 5,256 Less current maturities (905 ) (940 ) Long-term debt $ 7,081 $ 4,316 Senior Secured debt – HSBC Bank PLC On March 24, 2015, the Company secured $3.0 million in senior secured debt from HSBC Bank PLC, with a term of two years and an annual interest rate of 0.60% over the Bank of England Base Rate as published from time to time. Promissory Note—Payable to Former Shareholder of TLC On March 14, 2013, we issued a $4.0 million promissory note in connection with the purchase of TLC. The Promissory Note bears interest at 2.63% per annum, has a ten -year maturity, and is payable in equal monthly installments of outstanding principal and interest. Promissory Note—Lega Enterprises, LLC On October 22, 2013, we issued a $1.7 million promissory note to Lega Enterprises, LLC (formerly Agel Enterprises, LLC) in connection with AEI's acquisition of assets from Agel Enterprises LLC. The promissory note bears interest at 5% per annum, and is payable in equal monthly installments of outstanding principal and interest and matures on October 22, 2018 . Promissory Note – Other Miscellaneous On December 4, 2014, we issued a $0.5 million promissory note in connection with a settlement agreement. The promissory note bears interest at 4% per annum, and is payable in equal monthly installments of outstanding principal and interest. Capital Lease On July 31, 2014, TLC entered into the Sale Leaseback Agreement with CFI. The lease was deemed to qualify as a capital lease and the transaction is being accounted for as a sales leaseback arrangement. The gain arising from the sale of the three buildings and related property was deferred and is being recognized using the full accrual method over the term of the lease. The lease has been classified as a capital lease since the condition was met whereby the term of the lease is greater than 75% of the estimated economic life of the property. TLC has recorded the sale and removed the properties sold and related liabilities from the balance sheet. Since the lease is a capital lease, a leased asset will be recorded and depreciated over 15 years using the straight-line method. The payment under the lease will be accounted for as interest and payments under capital lease using 15 year amortization. Interest expense of $552,000 associated with the lease payments was recognized in the three months ended March 31, 2015. Depreciation expense of $263,000 was recorded in the three months ended March 31, 2015, of which $141,000 was included in cost of goods sold. The gain on sales of real estate was $42,000 , which represents three months of the gain amortized over the life of the lease. Outstanding Warrants On March 4, 2015 the Company raised proceeds of $20 million though the sale of 6,667,000 shares of its common stock and warrants to purchase up to an aggregate of 6,667,000 shares of its common stock at a combined offering price of $3.00 in an underwritten public offering (“Offering”). The warrants have a per share exercise price of $3.75 , are exercisable immediately and will expire five years from the date of issuance. The Company granted the underwriters a 45 -day option to purchase up to an additional 1,000,050 shares of common stock and/or warrants to purchase up to an aggregate of 1,000,050 shares of common stock to cover additional over-allotments, if any. On March 4, 2015, the underwriters exercised a portion of their over-allotment option with respect to 113,200 warrants. In addition, 166,675 warrants were issued to the underwriters. The over-allotment option has expired as of the date of this filing. The gross proceeds to the Company, including the underwriters' partial exercise of their over-allotment option, were approximately $20,000,000 before deducting underwriting discounts and commissions and other estimated offering expenses payable by the Company. Assuming the exercise of all 6,667,000 warrants at the exercise price of $3.75 each, and assuming the Company maintains the conditions necessary for a cash exercise, the total additional gross aggregate proceeds to JRjr would be $25,001,250 . However, there can be no assurance that any warrants will be exercised. On May 6, 2014, the Company issued warrants to purchase up to 12,500 and 6,250 shares of its Common Stock in connection with exclusivity agreements. The warrants were exercisable commencing 75 days after their date of issuance, in whole or in part, until one year from the date of issuance for cash and/or on a cashless exercise basis at an exercise price of $11.00 per share, representing the average closing price of our common stock for the ten days preceding the issuance. In addition, the warrants provide for piggyback registration rights upon request, in certain cases. The exercise price and number of shares issuable upon exercise of the warrants is subject to adjustment in the event of a stock dividend or our recapitalization, reorganization, merger or consolidation,. The fair value of the warrants on the date of issuance approximated $116,000 . On July 2, 2014, the Company issued a warrant exercisable for 50,000 shares of our common stock at an exercise price of $12.80 per share in consideration of a two -year consulting agreement with an individual with direct selling industry experience. The warrant is exercisable for a five day period commencing 720 days after issuance, however, the warrant expires without an opportunity to exercise it on July 1, 2015, unless the term is extended for an additional year if on July 1, 2015 the shares of common stock underlying the warrant are subject to an effective registration statement under the Securities Act of 1933, as amended (the "Securities Act") or our common stock is listed on the Nasdaq National Market or the NYSE MKT. In addition, the warrant provides for piggyback registration rights upon request, in certain cases. The exercise price and number of shares issuable upon exercise of the warrants is subject to adjustment in the event of a stock dividend or our recapitalization, reorganization, merger or consolidation.</t>
  </si>
  <si>
    <t>Accumulated Other Comprehensive Income</t>
  </si>
  <si>
    <t>Stockholders' Equity Note [Abstract]</t>
  </si>
  <si>
    <t>Accumulated Other Comprehensive Loss</t>
  </si>
  <si>
    <t>Accumulated Other Comprehensive Income Accumulated other comprehensive loss , net of taxes, is comprised of the following (in thousands): Foreign Currency Translation Unrealized Gain (Loss) on Available-for- Sale Securities Total Accumulated Other Comprehensive Income (Loss) Balance at December 31, 2014 $ 128 $ 193 $ 321 Other comprehensive income before reclassifications 174 7 181 Amount reclassified from AOCI — (199 ) (199 ) Net other comprehensive income at March 31, 2015 $ 300 $ 1 $ 301 Components of AOCI Amounts reclassified from AOCI Realized gain/(loss) on sale of marketable securities $ 199 Income tax (expense) benefit 0 Net of income taxes $ 199</t>
  </si>
  <si>
    <t>Fair Value</t>
  </si>
  <si>
    <t>Fair Value Disclosures [Abstract]</t>
  </si>
  <si>
    <t>Fair Value We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Unadjusted quoted prices in active markets for identical assets and liabilities; Level 2—Quoted prices for similar assets and liabilities in active markets (other than those included in Level 1) which are observable, either directly or indirectly; and Level 3—Valuations derived from valuation techniques in which one or more significant inputs or significant value drivers are unobservable. The carrying values of cash and cash equivalents, accounts receivable, accounts payable trade and related party, and line of credit payable are considered to be representative of their respective fair values due to the immediate or short-term nature or maturity of these financial instruments. Our available for sale securities (Level 1) was $9.7 million and (Level 2) $0 at March 31, 2015 . Our available for sale securities (Level 1) was $129,000 and (Level 2) $862,000 at December 31, 2014 . We do not have other assets or intangible assets measured at fair value on a non-recurring basis at March 31, 2015 and December 31, 2014.</t>
  </si>
  <si>
    <t>Commitments and Contingencies Disclosure [Abstract]</t>
  </si>
  <si>
    <t>Contingencies The Company is occasionally involved in lawsuits and disputes arising in the normal course of business. In the opinion of management, based upon advice of counsel, the likelihood of an adverse outcome against the Company is remote. As such, management believes that the ultimate outcome of these lawsuits will not have a material impact on the Company's financial position or results of operations. Worker’s Compensation Liability Certain of the Company’s employees were covered under a self-insured worker’s compensation plan which was replaced by a fully insured plan in December, 2014. The Company estimates its remaining self-insured worker’s compensation liability based on past claims experience, and has an accrued liability to cover estimated future costs. At March 31, 2015 and December 31, 2014 , the accrued liability was approximately $1.0 million . There can be no assurance that the Company’s estimates are accurate, and any differences could be material.</t>
  </si>
  <si>
    <t>Income Taxes</t>
  </si>
  <si>
    <t>Income Tax Disclosure [Abstract]</t>
  </si>
  <si>
    <t>Income Taxes As of December 31, 2014, the Company lacked a history of earnings that would allow it to record any of its net deferred tax assets without a corresponding valuation allowance. Using the same methodology, and updating the earnings history based on first quarter 2015 actual earnings, the Company is unable to reduce its valuation allowance. Therefore, no net deferred tax asset is reflected as of March 31, 2015. Additionally, due to some of its historical acquisitions which included intangibles with an indefinite life, the Company continues to accumulate a deferred tax liability which is recorded outside the net deferred tax asset and valuation allowance. Deferred tax expense for the quarter ended March 31, 2015 was $34,000 . The Company records no current income tax expense related to its domestic activities due to historical or current net operating losses. Current tax expense of $157,000 has been recorded in the first quarter of 2015 based on the Company’s activities in certain foreign jurisdictions which are currently profitable and no loss carryover is available to offset the income.</t>
  </si>
  <si>
    <t>Share-Based Compensation Plans</t>
  </si>
  <si>
    <t>Disclosure of Compensation Related Costs, Share-based Payments [Abstract]</t>
  </si>
  <si>
    <t>Share-Based Compensation Plans The Company has two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our share-based compensation plan. We classify the awards as a liability as the value of the award will be settled in cash, notes, or stock. The Stock Appreciation Rights, (“SARs”) vest over a period of three years and have a contractual term of five years . The liability related to these awards is included in other long-term liabilities on our consolidated balance sheets. Share-based compensation expense for the quarter ended March 31, 2015 and 2014 is $(1.2) million and $87,000 , respectively. As of March 31, 2015, total unrecognized compensation cost related to unvested share-based compensation was $1.2 million , which is expected to be recognized over a three -year period.</t>
  </si>
  <si>
    <t>Loss Per Share Attributable to JRjr</t>
  </si>
  <si>
    <t>Earnings Per Share [Abstract]</t>
  </si>
  <si>
    <t>Loss Per Share Attributable to CVSL</t>
  </si>
  <si>
    <t>Loss Per Share Attributable to JRjr Outstanding warrants were excluded from the fully diluted loss per share because inclusion of the warrants in the loss per share computation would be anti-dilutive.</t>
  </si>
  <si>
    <t>Segment Information</t>
  </si>
  <si>
    <t>Segment Reporting [Abstract]</t>
  </si>
  <si>
    <t>Segment Information The Company operates in a single reporting segment as a direct selling company that sells a wide range of products sold primarily by independent sales force across many countries around the world. For the three months ended March 31, 2015 and March 31, 2014 , respectively approximately $9.1 million or 47% and $10.8 million or 40% of our revenues were generated in international markets. We do not view any product groups as segments but have grouped similar products into the following five categories for disclosure purposes only: gourmet foods, nutritional and wellness, home décor, publishing and printing and other. For the three months ended March 31, 2015 and March 31, 2014 , approximately $2.5 million or 13% and $1.0 million or 4% of our revenues, respectively, were derived from the sales of gourmet food products, $6.8 million or 35% and $10.2 million or 38% of our revenues, respectively, were derived from the sale of nutritional and wellness products, $10.2 million or 52% and $15.0 million or 56% of our revenues, respectively, were derived from the sale of home décor products, $233,000 or 1% and $294,000 or 1% of our revenues, respectively, were derived from the sale of our publishing and printing services and products and for the three months ended March 31, 2015 and March 31, 2014 $152,000 or 1% and $191,000 or 1% of our revenues, respectively, were derived from the sale of our other products. Substantially all of our long-lived assets are located in the US. Our chief operating decision-maker is our Chief Executive Officer who reviews financial information presented on a consolidated basis. Accordingly, we have determined that we operate in one reportable business segment. Revenues by product groups for the three months ended March 31, 2015 and March 31, 2014 are shown in the table below (dollars in thousands): March 31, 2015 March 31, 2014 Gourmet Food Products $ 2,545 $ 963 Home Décor 10,171 15,021 Nutritionals and Wellness 6,777 10,202 Publishing &amp; Printing 233 294 Other 152 191</t>
  </si>
  <si>
    <t>Related Party Transactions</t>
  </si>
  <si>
    <t>Related Party Transactions [Abstract]</t>
  </si>
  <si>
    <t>Related Party Transactions During the fourth quarter of 2013, we renewed a Reimbursement of Services Agreement for a minimum of one year with Richmont Holdings. JRjr has begun to establish an infrastructure of personnel and resources necessary to identify, analyze, negotiate and conduct due diligence on direct-selling acquisition candidates. However, we continue to need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we wish to draw upon such experience. In addition, Richmont Holdings had already developed a strategy of acquisitions in the direct-selling industry and has assigned and transferred to us the opportunities it has previously analyzed and pursued. JRjr has agreed to pay Richmont Holdings a reimbursement fee (the “Reimbursement Fee”) each month and we agreed to reimburse or pay the substantial due diligence, financial analysis, legal, travel and other costs Richmont Holdings incurred in identifying, analyzing, performing due diligence, structuring and negotiating potential transactions. During the three months ended March 31, 2015 and 2014 , we recorded $504,000 and $480,000 , respectively in Reimbursement Fees that were included in selling, general and administrative expense in the consolidated statements of operations. On February 26, 2015 we received a loan from Richmont Capital Partners V (“RCP V”) in the amount of $425,000 . This amount is included in related-party payables within current liabilities. See Note (2), Restatement of Condensed Consolidated Financial Statements, for further details on related party transaction during the three months ended March 31, 2015 .</t>
  </si>
  <si>
    <t>Subsequent Events</t>
  </si>
  <si>
    <t>Subsequent Events [Abstract]</t>
  </si>
  <si>
    <t>Subsequent Events On April 28, 2015, the Company received notice from Tamala Longaberger that she was resigning from her position as Chief Executive Officer of The Longaberger Company, effective thirty days from the date of the notice.</t>
  </si>
  <si>
    <t>General (Policies)</t>
  </si>
  <si>
    <t>Interim Financial Information</t>
  </si>
  <si>
    <t>Interim Financial Information The accompanying unaudited interim condensed consolidated financial statements included herein, which have not been audited pursuant to the rules and regulations of the Securities and Exchange Commission ("SEC"), reflect all adjustments which, in the opinion of management, are necessary for a fair presentation of our financial position, results of operations and cash flows for the interim periods on a consistent basis with the annual audited statements. All such adjustments are of a normal recurring nature. The results of operations for interim periods are not necessarily indicative of the results that may be expected for any other interim period or that of a full year. Certain information, accounting policies and footnote disclosures normally included in condensed consolidated financial prepared in conformity with generally accepted accounting principles in the United States of America ("GAAP")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Annual Report on Form 10-K/A filed by JRjr33, Inc. (formerly known as CVSL Inc.) ("JRjr" or "the Company," and together with the Company's consolidated subsidiaries, "we", "us" and "our"), for the year ended December 31, 2014, filed with the SEC on March 23, 2015 ("Form 10-K/A").</t>
  </si>
  <si>
    <t>Reclassifications</t>
  </si>
  <si>
    <t>Reclassifications Prior period financial statement amounts have been reclassified to conform to the current period presentation</t>
  </si>
  <si>
    <t>Use of Estimates</t>
  </si>
  <si>
    <t>Use of Estimates The preparation of financial statements in accordance with generally accepted accounting principles in the United States requires management to make estimates and assumptions that affect the amounts reported in the consolidated financial statements and accompanying notes. These estimates are based on information available as of the date of the consolidated financial statements. Actual results could differ significantly from those estimates.</t>
  </si>
  <si>
    <t>Accounts Receivable</t>
  </si>
  <si>
    <t>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t>
  </si>
  <si>
    <t>Income Taxes JRJR and its U.S. subsidiaries (excluding TLC) file a consolidated Federal income tax return. Deferred income taxes are provided for temporary differences between financial statement and tax bases of asset and liabilities. Benefits from tax credits are reflected currently in earnings. We record income tax positions based on a more likely than not threshold that the tax positions will be sustained on examination by the taxing authorities having full knowledge of all relevant information.</t>
  </si>
  <si>
    <t>Translation of Foreign Currencies</t>
  </si>
  <si>
    <t>Translation of Foreign Currencies The functional currency of our foreign subsidiaries is the local currency of their country of domicile. Assets and liabilities of the foreign subsidiaries are translated into U.S. dollar amounts at period-end exchange rates. Revenue and expense accounts are translated at the weighted-average rates for the quarterly accounting period to which they relate. Equity accounts are translated at historical rates. Foreign currency translation adjustments are accumulated as a component of other comprehensive income.</t>
  </si>
  <si>
    <t>Revenue Recognition and Deferred Revenue</t>
  </si>
  <si>
    <t>Revenue Recognition and Deferred Revenue 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are classified as program costs and discounts. A provision for product returns and allowances is recorded and is founded on historical experience and is classified as a reduction of revenues.</t>
  </si>
  <si>
    <t>Recent Accounting Pronouncements</t>
  </si>
  <si>
    <t>Recent Accounting Pronouncements In January 2015 the Financial Accounting Standards Board ("FASB") issued Accounting Standards Update 2015-01 (ASU 2015-01), Income Statement - Extraordinary Items and Unusual Items . The ASU is effective for annual reporting periods, including interim reporting periods within those periods, beginning after December 15, 2015. Early adoption is permitted. ASU 2015-01 eliminates the concept of extraordinary items from GAAP. We are in the process of assessing the effects of the application of the new guidance on our financial statements.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 In April 2015 the FASB issued Accounting Standards Update 2015-03 (ASU 2015-03), Imputation of Interest: Simplifying the Presentation of Debt Issuance Costs .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do not expect ASU 2015-03 to materially affect our financial position until we issue new debt.</t>
  </si>
  <si>
    <t>Restatement of Condensed Consolidated Financial Statements Restatement of Condensed Consolidated Financial Statements (Tables)</t>
  </si>
  <si>
    <t>Schedule of Error Corrections and Prior Period Adjustments</t>
  </si>
  <si>
    <t xml:space="preserve"> Three Months Ended March 31, 2015 (in thousands, except share and per share data) As Previously Reported Restatement Adjustments Reclassification Adjustments As Restated Revenue $ 19,219 $ 511 $ 148 $ 19,878 Program costs and discounts (2,161 ) (864 ) (226 ) (3,251 ) Net revenue 17,058 (353 ) (78 ) 16,627 Costs of sales 5,411 (68 ) (113 ) 5,230 Gross profit 11,647 (285 ) 35 11,397 Commissions and incentives 5,865 32 (77 ) 5,820 Gain on sale of assets (43 ) — — (43 ) Selling, general and administrative 9,440 1,151 112 10,703 Depreciation and amortization 618 (339 ) — 279 Share based compensation expense — (1,167 ) — (1,167 ) Impairment of goodwill — — — — Operating loss (4,233 ) 38 — (4,195 ) Loss (gain) on sale of marketable securities 7 (199 ) — (192 ) Interest expense, net 597 2 — 599 Loss from operations before income tax provision (4,837 ) 235 — (4,602 ) Income tax provision 195 (4 ) — 191 Net income (loss) (5,032 ) 239 — (4,793 ) Net loss attributable to non-controlling interest 166 504 — 670 Net income (loss) attributable to JRjr33, Inc. $ (4,866 ) $ 743 $ — $ (4,123 ) Basic and diluted loss per share: Weighted average common shares outstanding 29,668,069 — — 29,668,069 Income (loss) per common share attributable to common stockholders, basic and diluted $ (0.16 ) $ 0.02 $ — $ (0.14 ) March 31, 2015 (in thousands) As Previously Reported Restatement Adjustments Reclassification Adjustments As Restated Assets Current assets: Cash and cash equivalents $ 5,633 $ (501 ) $ — $ 5,132 Marketable securities, at fair value 9,682 — — 9,682 Accounts receivable, net 3,488 368 46 3,902 Inventory, net 20,331 (93 ) 1 20,239 Other current assets 3,420 (112 ) 72 3,380 Total current assets 42,554 (338 ) 119 42,335 Restricted cash 3,000 — — 3,000 Sale leaseback security deposit 4,414 — — 4,414 Property, plant and equipment, net 8,775 — (1 ) 8,774 Leased property, net 15,098 — — 15,098 Goodwill 5,367 (4 ) 1 5,364 Intangibles, net 3,510 213 (1 ) 3,722 Other assets 543 (85 ) (116 ) 342 Total assets $ 83,261 $ (214 ) $ 2 $ 83,049 Liabilities and stockholders' equity Current liabilities: Accounts payable $ 13,924 $ (655 ) $ 1,086 $ 14,355 Related party payables 531 761 25 1,317 Line of credit 112 (112 ) — Accrued commissions 3,907 (457 ) 600 4,050 Accrued liabilities — 213 5,763 5,976 Deferred revenue 3,582 (2,322 ) 46 1,306 Current portion of long-term debt 905 — — 905 Accrued taxes payable — 576 3,974 4,550 Other current liabilities 12,889 816 (10,818 ) 2,887 Total current liabilities 35,850 (1,068 ) 564 35,346 Deferred tax liability — — — — Long-term debt, net of current portion 7,081 — — 7,081 Lease liability, net of current portion 15,800 (26 ) — 15,774 Other long-term liabilities 1,905 977 (562 ) 2,320 Total liabilities 60,636 (117 ) 2 60,521 Commitments &amp; contingencies (Note 9) Stockholders' equity: Preferred stock, par value $0.001 per share, 500,000 authorized — — — — Common stock, par value $0.0001 per share, 250,000,000 shares authorized; 34,367,095 outstanding as of March 31, 2015 4 — — 4 Additional paid-in capital 55,452 — — 55,452 Accumulated other comprehensive income 637 (336 ) — 301 Accumulated deficit (37,024 ) 742 — (36,282 ) Total stockholders' equity attributable to JRjr33, Inc. 19,069 406 — 19,475 Stockholders' equity attributable to non-controlling interest 3,556 (503 ) — 3,053 Total stockholders' equity 22,625 (97 ) — 22,528 Total liabilities and stockholders' equity $ 83,261 $ (214 ) $ 2 $ 83,049 Three Months Ended March 31, 2015 (in thousands) As Previously Reported Prior Period Cash Flow Errors (1) Restatement Adjustments Reclassification Adjustments As Restated Operating activities: Net income (loss) $ (5,032 ) $ — $ 239 $ — $ (4,793 ) Adjustments to reconcile net loss to net cash provided by (used in) operating activities net of effect of acquisitions Depreciation and amortization 629 3 (212 ) — 420 Loss (gain) on sale of marketable securities 7 — (199 ) — (192 ) Share-based compensation — — (1,167 ) (1,167 ) Provision for doubtful accounts (7 ) 3 15 — 11 Provision for obsolete inventory — — — — — Gain on sales of assets (43 ) — — — (43 ) Deferred income tax — — 34 — 34 Non-cash compensation — — 101 — 101 Changes in certain assets and liabilities: Accounts receivable (21 ) 94 (540 ) — (467 ) Inventory 858 (363 ) 93 — 588 Other current assets 210 80 13 — 303 Accounts payable 1,864 (1,646 ) 507 — 725 Related party payables, net 404 (25 ) 785 — 1,164 Accrued commissions 588 3 143 — 734 Accrued liabilities — — 129 — 129 Deferred revenue 600 (1,346 ) (130 ) — (876 ) Taxes payable — — 150 — 150 Other liabilities (1,670 ) 1,648 (478 ) — (500 ) Net cash used in operating activities (1,613 ) (1,549 ) (517 ) — (3,679 ) Investing activities: Capital expenditures (347 ) 31 — — (316 ) Proceeds from the sale of property, plant and equipment 113 (85 ) — — 28 Purchase of investments available for sale (18,876 ) — — — (18,876 ) Sale of marketable securities 8,901 1,284 — — 10,185 Cash held as collateral (3,000 ) — — — (3,000 ) Acquisitions, net of cash purchased (3,567 ) 432 — — (3,135 ) Net cash provided by (used in) investing activities (16,776 ) 1,662 — — (15,114 ) Financing activities: Net borrowings (payments) on long-term debt and revolving credit facility 2,984 (6 ) — — 2,978 Payments on debt (247 ) — — — (247 ) Stock issuances 18,369 (9 ) — — 18,360 Net cash provided by (used in) financing activities 21,106 (15 ) — — 21,091 Effect of exchange rate changes on cash 310 (98 ) 16 — 228 Increase in cash and cash equivalents 3,027 — (501 ) — 2,526 Cash and cash equivalents at beginning of period 2,606 — — — 2,606 Cash and cash equivalents at end of period $ 5,633 $ — $ (501 ) $ — $ 5,132 Supplemental disclosure of cash flow information: Cash paid during the period for: Interest $ 595 $ — $ — $ — $ 595 Income taxes — — — — — (1) The cash flow in the previously issued March 31, 2015 Form 10-Q contains calculation errors which are presented in the 'prior period cash flow errors' column. Three Months Ended March 31, 2015 (in thousands) As Previously Reported Restatement Adjustments Reclassification Adjustments As Restated Net loss $ (5,032 ) $ 239 $ — $ (4,793 ) Other comprehensive gain (loss), net of tax: Unrealized gain (loss) on marketable securities Unrealized holding gain arising during the period 17 (10 ) — 7 Reclassification of other comprehensive income included in net loss — (199 ) — (199 ) Foreign currency translation adjustment gain (loss) 310 (136 ) — 174 Other comprehensive gain (loss) 327 (345 ) — (18 ) Comprehensive loss (4,705 ) (106 ) — (4,811 ) Comprehensive loss attributable to non-controlling interests 166 504 — 670 Comprehensive gain (loss) attributable to JRjr33, Inc. $ (4,539 ) $ 398 $ — $ (4,141 )</t>
  </si>
  <si>
    <t>Acquisitions, Dispositions and Other Transactions (Tables)</t>
  </si>
  <si>
    <t>Schedule of Assets Acquired and Liabilities Assumed</t>
  </si>
  <si>
    <t>The following summary represents the fair value of Kleeneze as of the acquisition date and is subject to change following management’s final evaluation of the fair value assumptions. (in thousand) Kleeneze Assets Current assets: Cash and cash equivalents $ 1,964 Accounts receivable 2,986 Inventory 6,283 Other current assets 931 Total current assets 12,164 Property, plant and equipment 619 Goodwill 1,347 Total assets $ 14,130 Liabilities and stockholders’ equity Current liabilities: Accounts payable-trade $ 3,635 Other current liabilities 5,395 Total current liabilities 9,030 Other long-term liabilities — Total liabilities 9,030 Stockholders’ equity 5,100 Total liabilities and stockholders’ equity $ 14,130</t>
  </si>
  <si>
    <t>Business Acquisition, Pro Forma Information</t>
  </si>
  <si>
    <t>The following summary presents the pro forma results of operations for the current year up to the date of March 31, 2015 as though the companies had combined at the beginning of the reported period. Pro Forma Pro Forma JRJR Kleeneze Adjustments Note JRJR Revenue $ 19,878 $ 12,812 $ — $ 32,690 Program costs and discounts (3,251 ) (2,971 ) — (6,222 ) Net revenue 16,627 9,841 — 26,468 Costs of sales 5,230 5,054 — 10,284 Gross profit 11,397 4,787 — 16,184 Commissions and incentives 5,820 1,941 — 7,761 Gain on sale of assets (43 ) — — (43 ) Selling, general and administrative 10,703 3,132 (113 ) A 13,722 Depreciation and amortization 279 — — 279 Share based compensation expense (1,167 ) — — (1,167 ) Operating loss (4,195 ) (286 ) 113 (4,368 ) Loss (gain) on marketable securities (192 ) — — (192 ) Interest expense, net 599 (106 ) — 493 Loss from operations before income tax provision (4,602 ) (180 ) 113 (4,669 ) Income tax provision 191 — — 191 Loss before extraordinary item (4,793 ) (180 ) 113 (4,860 ) Extraordinary item, net of tax — 33,638 (33,638 ) B — Net income (loss) (4,793 ) (33,818 ) 33,751 (4,860 ) Net loss attributable to non-controlling interest 670 — — 670 Net income (loss) attributable to JRjr33, Inc. $ (4,123 ) $ (33,818 ) $ 33,751 $ (4,190 ) Basic and diluted loss per share: Weighted average common shares outstanding 29,668,069 29,668,069 29,668,069 29,668,069 Gain (loss) per common share attributable to common stockholders, basic and diluted $ (0.14 ) $ (1.14 ) $ 1.14 $ (0.14 ) Notes to Pro Forma Unaudited Condensed Consolidated Financial Statement A. Transaction fees related to the acquisition of Kleeneze were removed in the pro forma adjustments. B. Losses were incurred as a result of the write down of intercompany receivables that were forgiven prior to and in accordance with the transaction. As these losses were direct and one-time events related specifically to the acquisition, we have excluded these items from the pro forma income statement shown below.</t>
  </si>
  <si>
    <t>Inventory (Tables)</t>
  </si>
  <si>
    <t>Schedule of Inventory, Current</t>
  </si>
  <si>
    <t>Inventories are stated at lower of cost or market. Cost is determined using the first-in, first-out (FIFO) method. Inventory consisted of the following (in thousands): March 31, December 31, Raw material and supplies $ 3,088 $ 3,052 Work in process 484 931 Finished goods 20,930 14,852 24,502 18,835 Inventory reserve (4,263 ) (4,076 ) Inventory, net $ 20,239 $ 14,759</t>
  </si>
  <si>
    <t>Property, Plant and Equipment (Tables)</t>
  </si>
  <si>
    <t>Property, plant and equipment consisted of the following (in thousands): March 31, December 31, Land and improvements $ 498 $ 699 Buildings and improvements 6,423 6,351 Equipment 4,010 2,978 Construction in progress — 10 10,931 10,038 Less accumulated depreciation and amortization (2,157 ) (1,847 ) Property, plant and equipment, net $ 8,774 $ 8,191</t>
  </si>
  <si>
    <t>Long-term Debt and Other Financing Arrangements (Tables)</t>
  </si>
  <si>
    <t>Schedule of Long-term Debt Instruments</t>
  </si>
  <si>
    <t>The Company's long-term borrowing consisted of the following (in thousands, except for interest rates): Description Interest March 31, December 31, 2014 Senior secured debt – HSBC Bank PLC 1.10 % $ 2,977 $ — Promissory note—Payable to Former Shareholder of TLC 2.63 % 3,281 3,373 Promissory note—Lega Enterprises, LLC (formerly Agel Enterprises, LLC) 5.00 % 1,261 1,367 Other miscellaneous notes 4.00 % 467 516 Total debt 7,986 5,256 Less current maturities (905 ) (940 ) Long-term debt $ 7,081 $ 4,316</t>
  </si>
  <si>
    <t>Accumulated Other Comprehensive Income (Tables)</t>
  </si>
  <si>
    <t>Schedule of Accumulated Other Comprehensive Income (Loss)</t>
  </si>
  <si>
    <t>Accumulated other comprehensive loss , net of taxes, is comprised of the following (in thousands): Foreign Currency Translation Unrealized Gain (Loss) on Available-for- Sale Securities Total Accumulated Other Comprehensive Income (Loss) Balance at December 31, 2014 $ 128 $ 193 $ 321 Other comprehensive income before reclassifications 174 7 181 Amount reclassified from AOCI — (199 ) (199 ) Net other comprehensive income at March 31, 2015 $ 300 $ 1 $ 301 Components of AOCI Amounts reclassified from AOCI Realized gain/(loss) on sale of marketable securities $ 199 Income tax (expense) benefit 0 Net of income taxes $ 199</t>
  </si>
  <si>
    <t>Segment Information (Tables)</t>
  </si>
  <si>
    <t>Revenue by product groups</t>
  </si>
  <si>
    <t>Revenues by product groups for the three months ended March 31, 2015 and March 31, 2014 are shown in the table below (dollars in thousands): March 31, 2015 March 31, 2014 Gourmet Food Products $ 2,545 $ 963 Home Décor 10,171 15,021 Nutritionals and Wellness 6,777 10,202 Publishing &amp; Printing 233 294 Other 152 191</t>
  </si>
  <si>
    <t>General (Details) - USD ($) $ in Thousands</t>
  </si>
  <si>
    <t>Allowance for doubtful accounts</t>
  </si>
  <si>
    <t>Sales returns and allowances</t>
  </si>
  <si>
    <t>Restatement of Condensed Consolidated Financial Statements - Condensed Consolidated Balance Sheet (Details) - USD ($) $ in Thousands</t>
  </si>
  <si>
    <t>Liabilities and stockholders' equity</t>
  </si>
  <si>
    <t>Line of credit</t>
  </si>
  <si>
    <t>Commitments &amp; contingencies</t>
  </si>
  <si>
    <t>Accounting Adjustments Errors from Prior Year</t>
  </si>
  <si>
    <t>As Previously Reported</t>
  </si>
  <si>
    <t>Restatement Adjustments | Accounting Adjustments Errors from Prior Year</t>
  </si>
  <si>
    <t>Reclassification Adjustments | Accounting Adjustments Errors from Prior Year</t>
  </si>
  <si>
    <t>Restatement of Condensed Consolidated Financial Statements - Condensed Consolidated Balance Sheet Parenthetical (Details) - $ / shares</t>
  </si>
  <si>
    <t>Error Corrections and Prior Period Adjustments Restatement [Line Items]</t>
  </si>
  <si>
    <t>Restatement of Condensed Consolidated Financial Statements - Condensed Consolidated Statement of Operations (Details) - USD ($) $ / shares in Units, $ in Thousands</t>
  </si>
  <si>
    <t>Impairment of goodwill</t>
  </si>
  <si>
    <t>Interest Income (Expense), Net</t>
  </si>
  <si>
    <t>Restatement of Condensed Consolidated Financial Statements - Condensed Consolidated Statement of Comprehensive Loss (Details) - USD ($) $ in Thousands</t>
  </si>
  <si>
    <t>Restatement of Condensed Consolidated Financial Statements - Condensed Consolidated Statement of Cash Flows (Details) - USD ($) $ in Thousands</t>
  </si>
  <si>
    <t>Supplemental disclosure of cash flow information:</t>
  </si>
  <si>
    <t>Acquisitions, Dispositions and Other Transactions - Narrative (Details)</t>
  </si>
  <si>
    <t>Mar. 24, 2015USD ($)</t>
  </si>
  <si>
    <t>Mar. 04, 2015$ / sharesshares</t>
  </si>
  <si>
    <t>Jul. 31, 2014USD ($)</t>
  </si>
  <si>
    <t>Mar. 14, 2014USD ($)$ / sharesshares</t>
  </si>
  <si>
    <t>Mar. 31, 2015USD ($)payment$ / sharesshares</t>
  </si>
  <si>
    <t>Dec. 31, 2014USD ($)$ / sharesshares</t>
  </si>
  <si>
    <t>Mar. 31, 2014USD ($)</t>
  </si>
  <si>
    <t>Business Acquisition [Line Items]</t>
  </si>
  <si>
    <t>Net cash contribution</t>
  </si>
  <si>
    <t>Common stock, par value (in dollars per share) | $ / shares</t>
  </si>
  <si>
    <t>Period for conditional transfer of right</t>
  </si>
  <si>
    <t>10 days</t>
  </si>
  <si>
    <t>Ownership interest acquired of all the stock (as a percent)</t>
  </si>
  <si>
    <t>15.00%</t>
  </si>
  <si>
    <t>Secured Debt</t>
  </si>
  <si>
    <t>Interest rate</t>
  </si>
  <si>
    <t>1.10%</t>
  </si>
  <si>
    <t>Secured Debt | HSBC Bank PLC</t>
  </si>
  <si>
    <t>Cash consideration transferred</t>
  </si>
  <si>
    <t>Rochon Capital</t>
  </si>
  <si>
    <t>Additional shares issuable under Share Exchange Agreement (in shares) | shares</t>
  </si>
  <si>
    <t>Contingent consideration liability</t>
  </si>
  <si>
    <t>Underwritten Public Offering</t>
  </si>
  <si>
    <t>Shares issued in transaction (in shares) | shares</t>
  </si>
  <si>
    <t>Warrants to purchase common stock (in shares) | shares</t>
  </si>
  <si>
    <t>Sale of stock, price per share (in dollars per shares) | $ / shares</t>
  </si>
  <si>
    <t>Over-Allotment Option</t>
  </si>
  <si>
    <t>Option period of warrants (in shares)</t>
  </si>
  <si>
    <t>45 days</t>
  </si>
  <si>
    <t>Warrants exercised (in shares) | shares</t>
  </si>
  <si>
    <t>Number of options exercised (in shares) | shares</t>
  </si>
  <si>
    <t>Kleeneze</t>
  </si>
  <si>
    <t>Percentage of voting interests acquired</t>
  </si>
  <si>
    <t>100.00%</t>
  </si>
  <si>
    <t>Consideration</t>
  </si>
  <si>
    <t>Kleeneze | Secured Debt</t>
  </si>
  <si>
    <t>Kleeneze | Secured Debt | HSBC Bank PLC</t>
  </si>
  <si>
    <t>Debt instrument, term</t>
  </si>
  <si>
    <t>2 years</t>
  </si>
  <si>
    <t>Kleeneze | Secured Debt | HSBC Bank PLC | Bank of England Base Rate</t>
  </si>
  <si>
    <t>Basis spread on variable interest rate (as a percent)</t>
  </si>
  <si>
    <t>0.60%</t>
  </si>
  <si>
    <t>UpperCase Living</t>
  </si>
  <si>
    <t>Equity interest issued (in shares) | shares</t>
  </si>
  <si>
    <t>Equity interest issued, fair value</t>
  </si>
  <si>
    <t>Equity interest issued in escrow account (in shares) | shares</t>
  </si>
  <si>
    <t>Equity interest issued in escrow, fair value</t>
  </si>
  <si>
    <t>Maximum period in escrow account</t>
  </si>
  <si>
    <t>24 months</t>
  </si>
  <si>
    <t>Equity interest payable</t>
  </si>
  <si>
    <t>Number of contingent payments | payment</t>
  </si>
  <si>
    <t>Contingent payments as percentage of EBIDTA</t>
  </si>
  <si>
    <t>10.00%</t>
  </si>
  <si>
    <t>TLC | Leaseback Agreement</t>
  </si>
  <si>
    <t>Gain on disposition of business</t>
  </si>
  <si>
    <t>Term of lease (in years)</t>
  </si>
  <si>
    <t>15 years</t>
  </si>
  <si>
    <t>Acquisitions, Dispositions and Other Transactions - Opening Balance Sheet for Kleeneze Acquisition (Details) - Kleeneze $ in Thousands</t>
  </si>
  <si>
    <t>Property, plant and equipment</t>
  </si>
  <si>
    <t>Accounts payable-trade</t>
  </si>
  <si>
    <t>Stockholders’ equity</t>
  </si>
  <si>
    <t>Total liabilities and stockholders’ equity</t>
  </si>
  <si>
    <t>Acquisitions, Dispositions and Other Transactions - Pro forma Consolidated Statements of Operations (Details) - USD ($) $ / shares in Units, $ in Thousands</t>
  </si>
  <si>
    <t>Net income (loss)</t>
  </si>
  <si>
    <t>Gain (loss) per common share attributable to common stockholders, basic and diluted (in dollars per share)</t>
  </si>
  <si>
    <t>Pro Forma Adjustment</t>
  </si>
  <si>
    <t>Pro Forma JRjr33, Inc.</t>
  </si>
  <si>
    <t>Marketable Securities (Details) - USD ($) $ in Thousands</t>
  </si>
  <si>
    <t>Fixed income securities</t>
  </si>
  <si>
    <t>Unrealized gains on the investments</t>
  </si>
  <si>
    <t>Realized losses from the sale of marketable securities</t>
  </si>
  <si>
    <t>Inventory (Details) - USD ($) $ in Thousands</t>
  </si>
  <si>
    <t>Raw material and supplies</t>
  </si>
  <si>
    <t>Work in process</t>
  </si>
  <si>
    <t>Finished goods</t>
  </si>
  <si>
    <t>Inventory, gross</t>
  </si>
  <si>
    <t>Inventory reserve</t>
  </si>
  <si>
    <t>Property, Plant and Equipment (Details) - USD ($) $ in Thousands</t>
  </si>
  <si>
    <t>Property, plant and equipment, gross</t>
  </si>
  <si>
    <t>Less accumulated depreciation and amortization</t>
  </si>
  <si>
    <t>Land and improvements</t>
  </si>
  <si>
    <t>Buildings and improvements</t>
  </si>
  <si>
    <t>Equipment</t>
  </si>
  <si>
    <t>Construction in progress</t>
  </si>
  <si>
    <t>Property, Plant and Equipment (Narrative) (Details) - USD ($)</t>
  </si>
  <si>
    <t>Depreciation, excluding capital leased assets</t>
  </si>
  <si>
    <t>Cost of Goods Sold</t>
  </si>
  <si>
    <t>Depreciation, included in cost of goods sold</t>
  </si>
  <si>
    <t>Long-term Debt and Other Financing Arrangements (Details) - USD ($) $ in Thousands</t>
  </si>
  <si>
    <t>Dec. 04, 2014</t>
  </si>
  <si>
    <t>Convertible Notes Payable and Loans Payable</t>
  </si>
  <si>
    <t>Total debt</t>
  </si>
  <si>
    <t>Less current maturities</t>
  </si>
  <si>
    <t>Long-term debt</t>
  </si>
  <si>
    <t>Senior secured debt – HSBC Bank PLC</t>
  </si>
  <si>
    <t>Promissory note—Payable to Former Shareholder of TLC</t>
  </si>
  <si>
    <t>2.63%</t>
  </si>
  <si>
    <t>Promissory note—Lega Enterprises, LLC (formerly Agel Enterprises, LLC) | Richmont Street LLC</t>
  </si>
  <si>
    <t>5.00%</t>
  </si>
  <si>
    <t>Other miscellaneous notes</t>
  </si>
  <si>
    <t>4.00%</t>
  </si>
  <si>
    <t>Long-term Debt and Other Financing Arrangements (Narrative) (Details)</t>
  </si>
  <si>
    <t>Mar. 04, 2015USD ($)$ / sharesshares</t>
  </si>
  <si>
    <t>Dec. 04, 2014USD ($)</t>
  </si>
  <si>
    <t>Jul. 31, 2014building</t>
  </si>
  <si>
    <t>Jul. 02, 2014$ / sharesshares</t>
  </si>
  <si>
    <t>May 06, 2014USD ($)$ / sharesshares</t>
  </si>
  <si>
    <t>Mar. 14, 2013USD ($)</t>
  </si>
  <si>
    <t>Oct. 22, 2013USD ($)</t>
  </si>
  <si>
    <t>Mar. 31, 2015USD ($)shares</t>
  </si>
  <si>
    <t>Debt Instrument [Line Items]</t>
  </si>
  <si>
    <t>Number of buildings sold | building</t>
  </si>
  <si>
    <t>Proceeds from issuance of common stock</t>
  </si>
  <si>
    <t>Proceeds from warrant exercises</t>
  </si>
  <si>
    <t>Outstanding Warrants</t>
  </si>
  <si>
    <t>Exercise price of warrants per share (in dollars per share) | $ / shares</t>
  </si>
  <si>
    <t>Number of warrants granted (in shares) | shares</t>
  </si>
  <si>
    <t>Exercisable term of warrants</t>
  </si>
  <si>
    <t>75 days</t>
  </si>
  <si>
    <t>Exercise price per share (in dollars per share) | $ / shares</t>
  </si>
  <si>
    <t>Exercisable term of warrants preceding the issuance</t>
  </si>
  <si>
    <t>Fair value of warrants issued</t>
  </si>
  <si>
    <t>Term of consulting agreement</t>
  </si>
  <si>
    <t>Outstanding Warrants | Minimum</t>
  </si>
  <si>
    <t>Share-based Compensation Arrangement by Share-based Payment Award, Expiration Period</t>
  </si>
  <si>
    <t>5 days</t>
  </si>
  <si>
    <t>Outstanding Warrants | Maximum</t>
  </si>
  <si>
    <t>1 year</t>
  </si>
  <si>
    <t>Period after issuance when warrant is exercisable</t>
  </si>
  <si>
    <t>720 days</t>
  </si>
  <si>
    <t>Outstanding Warrants | Warrant One</t>
  </si>
  <si>
    <t>Number of shares into which warrants are exercisable | shares</t>
  </si>
  <si>
    <t>Outstanding Warrants | Warrant Two</t>
  </si>
  <si>
    <t>Expiration period of warrants</t>
  </si>
  <si>
    <t>5 years</t>
  </si>
  <si>
    <t>Senior secured debt – HSBC Bank PLC | HSBC Bank PLC</t>
  </si>
  <si>
    <t>Promissory note—Payable to Former Shareholder of TLC | TLC</t>
  </si>
  <si>
    <t>10 years</t>
  </si>
  <si>
    <t>Notes issued by the Company</t>
  </si>
  <si>
    <t>Promissory note—Lega Enterprises, LLC (formerly Agel Enterprises, LLC) | Lega Enterprises, LLC</t>
  </si>
  <si>
    <t>Principal amount</t>
  </si>
  <si>
    <t>Maturity date</t>
  </si>
  <si>
    <t>Oct. 22,
		2018</t>
  </si>
  <si>
    <t>Capital Lease Obligations</t>
  </si>
  <si>
    <t>Useful life</t>
  </si>
  <si>
    <t>Discount amortization period</t>
  </si>
  <si>
    <t>Interest expense on capital leases</t>
  </si>
  <si>
    <t>Depreciation</t>
  </si>
  <si>
    <t>Capital Lease Obligations | Affiliated Entity | Sale Leaseback Agreement</t>
  </si>
  <si>
    <t>Gain on sale of capital leased assets</t>
  </si>
  <si>
    <t>Accumulated Other Comprehensive Income (Details) $ in Thousands</t>
  </si>
  <si>
    <t>Mar. 31, 2015USD ($)</t>
  </si>
  <si>
    <t>Accumulated Other Comprehensive Income (Loss) [Roll Forward]</t>
  </si>
  <si>
    <t>Balance at the beginning of the period</t>
  </si>
  <si>
    <t>Balance at the end of the period</t>
  </si>
  <si>
    <t>Reclassification out of Accumulated Other Comprehensive Income [Member]</t>
  </si>
  <si>
    <t>Realized gain/(loss) on sale of marketable securities</t>
  </si>
  <si>
    <t>Income tax (expense) benefit</t>
  </si>
  <si>
    <t>Foreign Currency Translation</t>
  </si>
  <si>
    <t>Other comprehensive income before reclassifications</t>
  </si>
  <si>
    <t>Amount reclassified from AOCI</t>
  </si>
  <si>
    <t>Unrealized Gain (Loss) on Available-for- Sale Securities</t>
  </si>
  <si>
    <t>Total Accumulated Other Comprehensive Income (Loss)</t>
  </si>
  <si>
    <t>Fair Value (Details) - USD ($)</t>
  </si>
  <si>
    <t>Fair Value, Assets and Liabilities Measured on Recurring and Nonrecurring Basis [Line Items]</t>
  </si>
  <si>
    <t>Available for sale securities</t>
  </si>
  <si>
    <t>Contingencies (Details) - USD ($) $ in Millions</t>
  </si>
  <si>
    <t>Workers compensation liability</t>
  </si>
  <si>
    <t>Income Taxes (Details) - USD ($)</t>
  </si>
  <si>
    <t>Income Tax Contingency [Line Items]</t>
  </si>
  <si>
    <t>Net deferred tax assets</t>
  </si>
  <si>
    <t>Deferred income tax expense</t>
  </si>
  <si>
    <t>Domestic Tax Authority</t>
  </si>
  <si>
    <t>Current income tax expense</t>
  </si>
  <si>
    <t>Foreign Tax Authority</t>
  </si>
  <si>
    <t>Share-Based Compensation Plans (Narrative) (Details) $ in Thousands</t>
  </si>
  <si>
    <t>Mar. 31, 2015USD ($)plan</t>
  </si>
  <si>
    <t>Share-based Compensation Arrangement by Share-based Payment Award [Line Items]</t>
  </si>
  <si>
    <t>Number of share-based compensation plans | plan</t>
  </si>
  <si>
    <t>Share-based compensation expense</t>
  </si>
  <si>
    <t>SARs</t>
  </si>
  <si>
    <t>Vesting period of share-based compensation awards</t>
  </si>
  <si>
    <t>3 years</t>
  </si>
  <si>
    <t>Contractual term of share-based compensation awards</t>
  </si>
  <si>
    <t>Unrecognized compensation cost related to unvested share-based compensation</t>
  </si>
  <si>
    <t>Period for recognition for unrecognized compensation cost related to unvested share-based compensation</t>
  </si>
  <si>
    <t>Segment Information (Narrative) (Details) $ in Thousands</t>
  </si>
  <si>
    <t>Mar. 31, 2015USD ($)segment</t>
  </si>
  <si>
    <t>Segment Reporting Information [Line Items]</t>
  </si>
  <si>
    <t>Number of operating segments | segment</t>
  </si>
  <si>
    <t>Number of reportable business segments | segment</t>
  </si>
  <si>
    <t>International Markets</t>
  </si>
  <si>
    <t>International Markets | Net revenues</t>
  </si>
  <si>
    <t>Revenue (as percentage)</t>
  </si>
  <si>
    <t>47.00%</t>
  </si>
  <si>
    <t>40.00%</t>
  </si>
  <si>
    <t>Gourmet Food Products</t>
  </si>
  <si>
    <t>13.00%</t>
  </si>
  <si>
    <t>Nutritionals and Wellness</t>
  </si>
  <si>
    <t>35.00%</t>
  </si>
  <si>
    <t>38.00%</t>
  </si>
  <si>
    <t>Home Décor</t>
  </si>
  <si>
    <t>52.00%</t>
  </si>
  <si>
    <t>56.00%</t>
  </si>
  <si>
    <t>Publishing &amp; Printing</t>
  </si>
  <si>
    <t>1.00%</t>
  </si>
  <si>
    <t>Other</t>
  </si>
  <si>
    <t>Segment Information (Details) - USD ($) $ in Thousands</t>
  </si>
  <si>
    <t>Related Party Transactions (Details) - USD ($) $ in Thousands</t>
  </si>
  <si>
    <t>Feb. 26, 2015</t>
  </si>
  <si>
    <t>Richmont Capital Partners VM</t>
  </si>
  <si>
    <t>Related Party Transaction [Line Items]</t>
  </si>
  <si>
    <t>Due to related parties, current</t>
  </si>
  <si>
    <t>Selling, General and Administrative Expenses</t>
  </si>
  <si>
    <t>Expense reimbursement fe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3"/>
  </cols>
  <sheetData>
    <row r="1" spans="1:3">
      <c s="1" r="A1" t="s">
        <v>0</v>
      </c>
      <c s="2" r="B1" t="s">
        <v>1</v>
      </c>
    </row>
    <row r="2" spans="1:3">
      <c s="2" r="B2" t="s">
        <v>2</v>
      </c>
      <c s="2" r="C2" t="s">
        <v>3</v>
      </c>
    </row>
    <row r="3" spans="1:3">
      <c s="3" r="A3" t="s">
        <v>4</v>
      </c>
    </row>
    <row r="4" spans="1:3">
      <c s="4" r="A4" t="s">
        <v>5</v>
      </c>
      <c s="4" r="B4" t="s">
        <v>6</v>
      </c>
    </row>
    <row r="5" spans="1:3">
      <c s="4" r="A5" t="s">
        <v>7</v>
      </c>
      <c s="6" r="B5" t="n">
        <v>140308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6" r="C13" t="n">
        <v>34367095</v>
      </c>
    </row>
    <row r="14" spans="1:3">
      <c s="4" r="A14" t="s">
        <v>23</v>
      </c>
      <c s="6" r="B14" t="n">
        <v>2015</v>
      </c>
    </row>
    <row r="15" spans="1:3">
      <c s="4" r="A15" t="s">
        <v>24</v>
      </c>
      <c s="5"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7</v>
      </c>
      <c s="2" r="B1" t="s">
        <v>1</v>
      </c>
    </row>
    <row r="2" spans="1:2">
      <c s="2" r="B2" t="s">
        <v>2</v>
      </c>
    </row>
    <row r="3" spans="1:2">
      <c s="3" r="A3" t="s">
        <v>165</v>
      </c>
    </row>
    <row r="4" spans="1:2">
      <c s="4" r="A4" t="s">
        <v>127</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0</v>
      </c>
      <c s="2" r="B1" t="s">
        <v>1</v>
      </c>
    </row>
    <row r="2" spans="1:2">
      <c s="2" r="B2" t="s">
        <v>2</v>
      </c>
    </row>
    <row r="3" spans="1:2">
      <c s="3" r="A3" t="s">
        <v>180</v>
      </c>
    </row>
    <row r="4" spans="1:2">
      <c s="4" r="A4" t="s">
        <v>6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6</v>
      </c>
      <c s="2" r="B1" t="s">
        <v>2</v>
      </c>
      <c s="2" r="C1" t="s">
        <v>27</v>
      </c>
      <c s="2" r="D1" t="s">
        <v>28</v>
      </c>
      <c s="2" r="E1" t="s">
        <v>29</v>
      </c>
    </row>
    <row r="2" spans="1:5">
      <c s="3" r="A2" t="s">
        <v>30</v>
      </c>
    </row>
    <row r="3" spans="1:5">
      <c s="4" r="A3" t="s">
        <v>31</v>
      </c>
      <c s="7" r="B3" t="n">
        <v>5132</v>
      </c>
      <c s="7" r="C3" t="n">
        <v>2606</v>
      </c>
      <c s="7" r="D3" t="n">
        <v>5200</v>
      </c>
      <c s="7" r="E3" t="n">
        <v>3877</v>
      </c>
    </row>
    <row r="4" spans="1:5">
      <c s="4" r="A4" t="s">
        <v>32</v>
      </c>
      <c s="6" r="B4" t="n">
        <v>9682</v>
      </c>
      <c s="6" r="C4" t="n">
        <v>991</v>
      </c>
    </row>
    <row r="5" spans="1:5">
      <c s="4" r="A5" t="s">
        <v>33</v>
      </c>
      <c s="6" r="B5" t="n">
        <v>3902</v>
      </c>
      <c s="6" r="C5" t="n">
        <v>450</v>
      </c>
    </row>
    <row r="6" spans="1:5">
      <c s="4" r="A6" t="s">
        <v>34</v>
      </c>
      <c s="6" r="B6" t="n">
        <v>20239</v>
      </c>
      <c s="6" r="C6" t="n">
        <v>14759</v>
      </c>
    </row>
    <row r="7" spans="1:5">
      <c s="4" r="A7" t="s">
        <v>35</v>
      </c>
      <c s="6" r="B7" t="n">
        <v>3380</v>
      </c>
      <c s="6" r="C7" t="n">
        <v>2482</v>
      </c>
    </row>
    <row r="8" spans="1:5">
      <c s="4" r="A8" t="s">
        <v>36</v>
      </c>
      <c s="6" r="B8" t="n">
        <v>42335</v>
      </c>
      <c s="6" r="C8" t="n">
        <v>21288</v>
      </c>
    </row>
    <row r="9" spans="1:5">
      <c s="4" r="A9" t="s">
        <v>37</v>
      </c>
      <c s="6" r="B9" t="n">
        <v>3000</v>
      </c>
      <c s="6" r="C9" t="n">
        <v>0</v>
      </c>
    </row>
    <row r="10" spans="1:5">
      <c s="4" r="A10" t="s">
        <v>38</v>
      </c>
      <c s="6" r="B10" t="n">
        <v>4414</v>
      </c>
      <c s="6" r="C10" t="n">
        <v>4414</v>
      </c>
    </row>
    <row r="11" spans="1:5">
      <c s="4" r="A11" t="s">
        <v>39</v>
      </c>
      <c s="6" r="B11" t="n">
        <v>8774</v>
      </c>
      <c s="6" r="C11" t="n">
        <v>8191</v>
      </c>
    </row>
    <row r="12" spans="1:5">
      <c s="4" r="A12" t="s">
        <v>40</v>
      </c>
      <c s="6" r="B12" t="n">
        <v>15098</v>
      </c>
      <c s="6" r="C12" t="n">
        <v>15361</v>
      </c>
    </row>
    <row r="13" spans="1:5">
      <c s="4" r="A13" t="s">
        <v>41</v>
      </c>
      <c s="6" r="B13" t="n">
        <v>5364</v>
      </c>
      <c s="6" r="C13" t="n">
        <v>4095</v>
      </c>
    </row>
    <row r="14" spans="1:5">
      <c s="4" r="A14" t="s">
        <v>42</v>
      </c>
      <c s="6" r="B14" t="n">
        <v>3722</v>
      </c>
      <c s="6" r="C14" t="n">
        <v>3558</v>
      </c>
    </row>
    <row r="15" spans="1:5">
      <c s="4" r="A15" t="s">
        <v>43</v>
      </c>
      <c s="6" r="B15" t="n">
        <v>342</v>
      </c>
      <c s="6" r="C15" t="n">
        <v>400</v>
      </c>
    </row>
    <row r="16" spans="1:5">
      <c s="4" r="A16" t="s">
        <v>44</v>
      </c>
      <c s="6" r="B16" t="n">
        <v>83049</v>
      </c>
      <c s="6" r="C16" t="n">
        <v>57307</v>
      </c>
    </row>
    <row r="17" spans="1:5">
      <c s="3" r="A17" t="s">
        <v>45</v>
      </c>
    </row>
    <row r="18" spans="1:5">
      <c s="4" r="A18" t="s">
        <v>46</v>
      </c>
      <c s="6" r="B18" t="n">
        <v>14355</v>
      </c>
      <c s="6" r="C18" t="n">
        <v>8541</v>
      </c>
    </row>
    <row r="19" spans="1:5">
      <c s="4" r="A19" t="s">
        <v>47</v>
      </c>
      <c s="6" r="B19" t="n">
        <v>1317</v>
      </c>
      <c s="6" r="C19" t="n">
        <v>152</v>
      </c>
    </row>
    <row r="20" spans="1:5">
      <c s="4" r="A20" t="s">
        <v>48</v>
      </c>
      <c s="6" r="B20" t="n">
        <v>4050</v>
      </c>
      <c s="6" r="C20" t="n">
        <v>3319</v>
      </c>
    </row>
    <row r="21" spans="1:5">
      <c s="4" r="A21" t="s">
        <v>49</v>
      </c>
      <c s="6" r="B21" t="n">
        <v>5976</v>
      </c>
      <c s="6" r="C21" t="n">
        <v>4612</v>
      </c>
    </row>
    <row r="22" spans="1:5">
      <c s="4" r="A22" t="s">
        <v>50</v>
      </c>
      <c s="6" r="B22" t="n">
        <v>1306</v>
      </c>
      <c s="6" r="C22" t="n">
        <v>2982</v>
      </c>
    </row>
    <row r="23" spans="1:5">
      <c s="4" r="A23" t="s">
        <v>51</v>
      </c>
      <c s="6" r="B23" t="n">
        <v>905</v>
      </c>
      <c s="6" r="C23" t="n">
        <v>941</v>
      </c>
    </row>
    <row r="24" spans="1:5">
      <c s="4" r="A24" t="s">
        <v>52</v>
      </c>
      <c s="6" r="B24" t="n">
        <v>4550</v>
      </c>
      <c s="6" r="C24" t="n">
        <v>2693</v>
      </c>
    </row>
    <row r="25" spans="1:5">
      <c s="4" r="A25" t="s">
        <v>53</v>
      </c>
      <c s="6" r="B25" t="n">
        <v>2887</v>
      </c>
      <c s="6" r="C25" t="n">
        <v>1412</v>
      </c>
    </row>
    <row r="26" spans="1:5">
      <c s="4" r="A26" t="s">
        <v>54</v>
      </c>
      <c s="6" r="B26" t="n">
        <v>35346</v>
      </c>
      <c s="6" r="C26" t="n">
        <v>24652</v>
      </c>
    </row>
    <row r="27" spans="1:5">
      <c s="4" r="A27" t="s">
        <v>55</v>
      </c>
      <c s="6" r="B27" t="n">
        <v>0</v>
      </c>
      <c s="6" r="C27" t="n">
        <v>167</v>
      </c>
    </row>
    <row r="28" spans="1:5">
      <c s="4" r="A28" t="s">
        <v>56</v>
      </c>
      <c s="6" r="B28" t="n">
        <v>7081</v>
      </c>
      <c s="6" r="C28" t="n">
        <v>4316</v>
      </c>
    </row>
    <row r="29" spans="1:5">
      <c s="4" r="A29" t="s">
        <v>57</v>
      </c>
      <c s="6" r="B29" t="n">
        <v>15774</v>
      </c>
      <c s="6" r="C29" t="n">
        <v>15774</v>
      </c>
    </row>
    <row r="30" spans="1:5">
      <c s="4" r="A30" t="s">
        <v>58</v>
      </c>
      <c s="6" r="B30" t="n">
        <v>2320</v>
      </c>
      <c s="6" r="C30" t="n">
        <v>3415</v>
      </c>
    </row>
    <row r="31" spans="1:5">
      <c s="4" r="A31" t="s">
        <v>59</v>
      </c>
      <c s="6" r="B31" t="n">
        <v>60521</v>
      </c>
      <c s="6" r="C31" t="n">
        <v>48324</v>
      </c>
    </row>
    <row r="32" spans="1:5">
      <c s="4" r="A32" t="s">
        <v>60</v>
      </c>
      <c s="4" r="B32" t="s">
        <v>61</v>
      </c>
      <c s="4" r="C32" t="s">
        <v>61</v>
      </c>
    </row>
    <row r="33" spans="1:5">
      <c s="3" r="A33" t="s">
        <v>62</v>
      </c>
    </row>
    <row r="34" spans="1:5">
      <c s="4" r="A34" t="s">
        <v>63</v>
      </c>
      <c s="6" r="B34" t="n">
        <v>0</v>
      </c>
      <c s="6" r="C34" t="n">
        <v>0</v>
      </c>
    </row>
    <row r="35" spans="1:5">
      <c s="4" r="A35" t="s">
        <v>64</v>
      </c>
      <c s="6" r="B35" t="n">
        <v>4</v>
      </c>
      <c s="6" r="C35" t="n">
        <v>3</v>
      </c>
    </row>
    <row r="36" spans="1:5">
      <c s="4" r="A36" t="s">
        <v>65</v>
      </c>
      <c s="6" r="B36" t="n">
        <v>55452</v>
      </c>
      <c s="6" r="C36" t="n">
        <v>37097</v>
      </c>
    </row>
    <row r="37" spans="1:5">
      <c s="4" r="A37" t="s">
        <v>66</v>
      </c>
      <c s="6" r="B37" t="n">
        <v>301</v>
      </c>
      <c s="6" r="C37" t="n">
        <v>321</v>
      </c>
    </row>
    <row r="38" spans="1:5">
      <c s="4" r="A38" t="s">
        <v>67</v>
      </c>
      <c s="6" r="B38" t="n">
        <v>-36282</v>
      </c>
      <c s="6" r="C38" t="n">
        <v>-32159</v>
      </c>
    </row>
    <row r="39" spans="1:5">
      <c s="4" r="A39" t="s">
        <v>68</v>
      </c>
      <c s="6" r="B39" t="n">
        <v>19475</v>
      </c>
      <c s="6" r="C39" t="n">
        <v>5262</v>
      </c>
    </row>
    <row r="40" spans="1:5">
      <c s="4" r="A40" t="s">
        <v>69</v>
      </c>
      <c s="6" r="B40" t="n">
        <v>3053</v>
      </c>
      <c s="6" r="C40" t="n">
        <v>3721</v>
      </c>
    </row>
    <row r="41" spans="1:5">
      <c s="4" r="A41" t="s">
        <v>70</v>
      </c>
      <c s="6" r="B41" t="n">
        <v>22528</v>
      </c>
      <c s="6" r="C41" t="n">
        <v>8983</v>
      </c>
    </row>
    <row r="42" spans="1:5">
      <c s="4" r="A42" t="s">
        <v>71</v>
      </c>
      <c s="7" r="B42" t="n">
        <v>83049</v>
      </c>
      <c s="7" r="C42" t="n">
        <v>57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153</v>
      </c>
    </row>
    <row r="4" spans="1:2">
      <c s="4" r="A4" t="s">
        <v>202</v>
      </c>
      <c s="4" r="B4" t="s">
        <v>203</v>
      </c>
    </row>
    <row r="5" spans="1:2">
      <c s="4" r="A5" t="s">
        <v>204</v>
      </c>
      <c s="4" r="B5" t="s">
        <v>205</v>
      </c>
    </row>
    <row r="6" spans="1:2">
      <c s="4" r="A6" t="s">
        <v>206</v>
      </c>
      <c s="4" r="B6" t="s">
        <v>207</v>
      </c>
    </row>
    <row r="7" spans="1:2">
      <c s="4" r="A7" t="s">
        <v>208</v>
      </c>
      <c s="4" r="B7" t="s">
        <v>209</v>
      </c>
    </row>
    <row r="8" spans="1:2">
      <c s="4" r="A8" t="s">
        <v>182</v>
      </c>
      <c s="4" r="B8" t="s">
        <v>210</v>
      </c>
    </row>
    <row r="9" spans="1:2">
      <c s="4" r="A9" t="s">
        <v>211</v>
      </c>
      <c s="4" r="B9" t="s">
        <v>212</v>
      </c>
    </row>
    <row r="10" spans="1:2">
      <c s="4" r="A10" t="s">
        <v>213</v>
      </c>
      <c s="4" r="B10" t="s">
        <v>214</v>
      </c>
    </row>
    <row r="11" spans="1:2">
      <c s="4" r="A11" t="s">
        <v>215</v>
      </c>
      <c s="4" r="B11"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56</v>
      </c>
    </row>
    <row r="4" spans="1:2">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20</v>
      </c>
      <c s="2" r="B1" t="s">
        <v>1</v>
      </c>
    </row>
    <row r="2" spans="1:2">
      <c s="2" r="B2" t="s">
        <v>2</v>
      </c>
    </row>
    <row r="3" spans="1:2">
      <c s="3" r="A3" t="s">
        <v>160</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5</v>
      </c>
      <c s="2" r="B1" t="s">
        <v>1</v>
      </c>
    </row>
    <row r="2" spans="1:2">
      <c s="2" r="B2" t="s">
        <v>2</v>
      </c>
    </row>
    <row r="3" spans="1:2">
      <c s="3" r="A3" t="s">
        <v>165</v>
      </c>
    </row>
    <row r="4" spans="1:2">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8</v>
      </c>
      <c s="2" r="B1" t="s">
        <v>1</v>
      </c>
    </row>
    <row r="2" spans="1:2">
      <c s="2" r="B2" t="s">
        <v>2</v>
      </c>
    </row>
    <row r="3" spans="1:2">
      <c s="3" r="A3" t="s">
        <v>168</v>
      </c>
    </row>
    <row r="4" spans="1:2">
      <c s="4" r="A4" t="s">
        <v>167</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0</v>
      </c>
      <c s="2" r="B1" t="s">
        <v>1</v>
      </c>
    </row>
    <row r="2" spans="1:2">
      <c s="2" r="B2" t="s">
        <v>2</v>
      </c>
    </row>
    <row r="3" spans="1:2">
      <c s="3" r="A3" t="s">
        <v>171</v>
      </c>
    </row>
    <row r="4" spans="1:2">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3</v>
      </c>
      <c s="2" r="B1" t="s">
        <v>1</v>
      </c>
    </row>
    <row r="2" spans="1:2">
      <c s="2" r="B2" t="s">
        <v>2</v>
      </c>
    </row>
    <row r="3" spans="1:2">
      <c s="3" r="A3" t="s">
        <v>174</v>
      </c>
    </row>
    <row r="4" spans="1:2">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2</v>
      </c>
      <c s="2" r="B1" t="s">
        <v>2</v>
      </c>
      <c s="2" r="C1" t="s">
        <v>27</v>
      </c>
    </row>
    <row r="2" spans="1:3">
      <c s="3" r="A2" t="s">
        <v>73</v>
      </c>
    </row>
    <row r="3" spans="1:3">
      <c s="4" r="A3" t="s">
        <v>74</v>
      </c>
      <c s="8" r="B3" t="n">
        <v>0.001</v>
      </c>
      <c s="8" r="C3" t="n">
        <v>0.001</v>
      </c>
    </row>
    <row r="4" spans="1:3">
      <c s="4" r="A4" t="s">
        <v>75</v>
      </c>
      <c s="6" r="B4" t="n">
        <v>500000</v>
      </c>
      <c s="6" r="C4" t="n">
        <v>500000</v>
      </c>
    </row>
    <row r="5" spans="1:3">
      <c s="4" r="A5" t="s">
        <v>76</v>
      </c>
      <c s="9" r="B5" t="n">
        <v>0.0001</v>
      </c>
      <c s="9" r="C5" t="n">
        <v>0.0001</v>
      </c>
    </row>
    <row r="6" spans="1:3">
      <c s="4" r="A6" t="s">
        <v>77</v>
      </c>
      <c s="6" r="B6" t="n">
        <v>250000000</v>
      </c>
      <c s="6" r="C6" t="n">
        <v>250000000</v>
      </c>
    </row>
    <row r="7" spans="1:3">
      <c s="4" r="A7" t="s">
        <v>78</v>
      </c>
      <c s="6" r="B7" t="n">
        <v>34367095</v>
      </c>
      <c s="6" r="C7" t="n">
        <v>27599012</v>
      </c>
    </row>
    <row r="8" spans="1:3">
      <c s="4" r="A8" t="s">
        <v>79</v>
      </c>
      <c s="6" r="B8" t="n">
        <v>34367095</v>
      </c>
      <c s="6" r="C8" t="n">
        <v>27599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193</v>
      </c>
    </row>
    <row r="4" spans="1:2">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s="1" r="A1" t="s">
        <v>239</v>
      </c>
      <c s="2" r="B1" t="s">
        <v>1</v>
      </c>
    </row>
    <row r="2" spans="1:4">
      <c s="2" r="B2" t="s">
        <v>2</v>
      </c>
      <c s="2" r="C2" t="s">
        <v>28</v>
      </c>
      <c s="2" r="D2" t="s">
        <v>27</v>
      </c>
    </row>
    <row r="3" spans="1:4">
      <c s="3" r="A3" t="s">
        <v>153</v>
      </c>
    </row>
    <row r="4" spans="1:4">
      <c s="4" r="A4" t="s">
        <v>240</v>
      </c>
      <c s="7" r="B4" t="n">
        <v>137</v>
      </c>
      <c s="7" r="D4" t="n">
        <v>170</v>
      </c>
    </row>
    <row r="5" spans="1:4">
      <c s="4" r="A5" t="s">
        <v>241</v>
      </c>
      <c s="7" r="B5" t="n">
        <v>86</v>
      </c>
      <c s="7" r="C5" t="n">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2</v>
      </c>
      <c s="2" r="B1" t="s">
        <v>2</v>
      </c>
      <c s="2" r="C1" t="s">
        <v>27</v>
      </c>
      <c s="2" r="D1" t="s">
        <v>28</v>
      </c>
      <c s="2" r="E1" t="s">
        <v>29</v>
      </c>
    </row>
    <row r="2" spans="1:5">
      <c s="3" r="A2" t="s">
        <v>30</v>
      </c>
    </row>
    <row r="3" spans="1:5">
      <c s="4" r="A3" t="s">
        <v>31</v>
      </c>
      <c s="7" r="B3" t="n">
        <v>5132</v>
      </c>
      <c s="7" r="C3" t="n">
        <v>2606</v>
      </c>
      <c s="7" r="D3" t="n">
        <v>5200</v>
      </c>
      <c s="7" r="E3" t="n">
        <v>3877</v>
      </c>
    </row>
    <row r="4" spans="1:5">
      <c s="4" r="A4" t="s">
        <v>32</v>
      </c>
      <c s="6" r="B4" t="n">
        <v>9682</v>
      </c>
      <c s="6" r="C4" t="n">
        <v>991</v>
      </c>
    </row>
    <row r="5" spans="1:5">
      <c s="4" r="A5" t="s">
        <v>33</v>
      </c>
      <c s="6" r="B5" t="n">
        <v>3902</v>
      </c>
      <c s="6" r="C5" t="n">
        <v>450</v>
      </c>
    </row>
    <row r="6" spans="1:5">
      <c s="4" r="A6" t="s">
        <v>34</v>
      </c>
      <c s="6" r="B6" t="n">
        <v>20239</v>
      </c>
      <c s="6" r="C6" t="n">
        <v>14759</v>
      </c>
    </row>
    <row r="7" spans="1:5">
      <c s="4" r="A7" t="s">
        <v>35</v>
      </c>
      <c s="6" r="B7" t="n">
        <v>3380</v>
      </c>
      <c s="6" r="C7" t="n">
        <v>2482</v>
      </c>
    </row>
    <row r="8" spans="1:5">
      <c s="4" r="A8" t="s">
        <v>36</v>
      </c>
      <c s="6" r="B8" t="n">
        <v>42335</v>
      </c>
      <c s="6" r="C8" t="n">
        <v>21288</v>
      </c>
    </row>
    <row r="9" spans="1:5">
      <c s="4" r="A9" t="s">
        <v>37</v>
      </c>
      <c s="6" r="B9" t="n">
        <v>3000</v>
      </c>
      <c s="6" r="C9" t="n">
        <v>0</v>
      </c>
    </row>
    <row r="10" spans="1:5">
      <c s="4" r="A10" t="s">
        <v>38</v>
      </c>
      <c s="6" r="B10" t="n">
        <v>4414</v>
      </c>
      <c s="6" r="C10" t="n">
        <v>4414</v>
      </c>
    </row>
    <row r="11" spans="1:5">
      <c s="4" r="A11" t="s">
        <v>39</v>
      </c>
      <c s="6" r="B11" t="n">
        <v>8774</v>
      </c>
      <c s="6" r="C11" t="n">
        <v>8191</v>
      </c>
    </row>
    <row r="12" spans="1:5">
      <c s="4" r="A12" t="s">
        <v>40</v>
      </c>
      <c s="6" r="B12" t="n">
        <v>15098</v>
      </c>
      <c s="6" r="C12" t="n">
        <v>15361</v>
      </c>
    </row>
    <row r="13" spans="1:5">
      <c s="4" r="A13" t="s">
        <v>41</v>
      </c>
      <c s="6" r="B13" t="n">
        <v>5364</v>
      </c>
      <c s="6" r="C13" t="n">
        <v>4095</v>
      </c>
    </row>
    <row r="14" spans="1:5">
      <c s="4" r="A14" t="s">
        <v>42</v>
      </c>
      <c s="6" r="B14" t="n">
        <v>3722</v>
      </c>
      <c s="6" r="C14" t="n">
        <v>3558</v>
      </c>
    </row>
    <row r="15" spans="1:5">
      <c s="4" r="A15" t="s">
        <v>43</v>
      </c>
      <c s="6" r="B15" t="n">
        <v>342</v>
      </c>
      <c s="6" r="C15" t="n">
        <v>400</v>
      </c>
    </row>
    <row r="16" spans="1:5">
      <c s="4" r="A16" t="s">
        <v>44</v>
      </c>
      <c s="6" r="B16" t="n">
        <v>83049</v>
      </c>
      <c s="6" r="C16" t="n">
        <v>57307</v>
      </c>
    </row>
    <row r="17" spans="1:5">
      <c s="3" r="A17" t="s">
        <v>243</v>
      </c>
    </row>
    <row r="18" spans="1:5">
      <c s="4" r="A18" t="s">
        <v>46</v>
      </c>
      <c s="6" r="B18" t="n">
        <v>14355</v>
      </c>
      <c s="6" r="C18" t="n">
        <v>8541</v>
      </c>
    </row>
    <row r="19" spans="1:5">
      <c s="4" r="A19" t="s">
        <v>47</v>
      </c>
      <c s="6" r="B19" t="n">
        <v>1317</v>
      </c>
      <c s="6" r="C19" t="n">
        <v>152</v>
      </c>
    </row>
    <row r="20" spans="1:5">
      <c s="4" r="A20" t="s">
        <v>244</v>
      </c>
      <c s="6" r="B20" t="n">
        <v>0</v>
      </c>
    </row>
    <row r="21" spans="1:5">
      <c s="4" r="A21" t="s">
        <v>48</v>
      </c>
      <c s="6" r="B21" t="n">
        <v>4050</v>
      </c>
      <c s="6" r="C21" t="n">
        <v>3319</v>
      </c>
    </row>
    <row r="22" spans="1:5">
      <c s="4" r="A22" t="s">
        <v>49</v>
      </c>
      <c s="6" r="B22" t="n">
        <v>5976</v>
      </c>
      <c s="6" r="C22" t="n">
        <v>4612</v>
      </c>
    </row>
    <row r="23" spans="1:5">
      <c s="4" r="A23" t="s">
        <v>50</v>
      </c>
      <c s="6" r="B23" t="n">
        <v>1306</v>
      </c>
      <c s="6" r="C23" t="n">
        <v>2982</v>
      </c>
    </row>
    <row r="24" spans="1:5">
      <c s="4" r="A24" t="s">
        <v>51</v>
      </c>
      <c s="6" r="B24" t="n">
        <v>905</v>
      </c>
      <c s="6" r="C24" t="n">
        <v>941</v>
      </c>
    </row>
    <row r="25" spans="1:5">
      <c s="4" r="A25" t="s">
        <v>52</v>
      </c>
      <c s="6" r="B25" t="n">
        <v>4550</v>
      </c>
      <c s="6" r="C25" t="n">
        <v>2693</v>
      </c>
    </row>
    <row r="26" spans="1:5">
      <c s="4" r="A26" t="s">
        <v>53</v>
      </c>
      <c s="6" r="B26" t="n">
        <v>2887</v>
      </c>
      <c s="6" r="C26" t="n">
        <v>1412</v>
      </c>
    </row>
    <row r="27" spans="1:5">
      <c s="4" r="A27" t="s">
        <v>54</v>
      </c>
      <c s="6" r="B27" t="n">
        <v>35346</v>
      </c>
      <c s="6" r="C27" t="n">
        <v>24652</v>
      </c>
    </row>
    <row r="28" spans="1:5">
      <c s="4" r="A28" t="s">
        <v>55</v>
      </c>
      <c s="6" r="B28" t="n">
        <v>0</v>
      </c>
      <c s="6" r="C28" t="n">
        <v>167</v>
      </c>
    </row>
    <row r="29" spans="1:5">
      <c s="4" r="A29" t="s">
        <v>56</v>
      </c>
      <c s="6" r="B29" t="n">
        <v>7081</v>
      </c>
      <c s="6" r="C29" t="n">
        <v>4316</v>
      </c>
    </row>
    <row r="30" spans="1:5">
      <c s="4" r="A30" t="s">
        <v>57</v>
      </c>
      <c s="6" r="B30" t="n">
        <v>15774</v>
      </c>
      <c s="6" r="C30" t="n">
        <v>15774</v>
      </c>
    </row>
    <row r="31" spans="1:5">
      <c s="4" r="A31" t="s">
        <v>58</v>
      </c>
      <c s="6" r="B31" t="n">
        <v>2320</v>
      </c>
      <c s="6" r="C31" t="n">
        <v>3415</v>
      </c>
    </row>
    <row r="32" spans="1:5">
      <c s="4" r="A32" t="s">
        <v>59</v>
      </c>
      <c s="6" r="B32" t="n">
        <v>60521</v>
      </c>
      <c s="6" r="C32" t="n">
        <v>48324</v>
      </c>
    </row>
    <row r="33" spans="1:5">
      <c s="4" r="A33" t="s">
        <v>245</v>
      </c>
      <c s="4" r="B33" t="s">
        <v>61</v>
      </c>
      <c s="4" r="C33" t="s">
        <v>61</v>
      </c>
    </row>
    <row r="34" spans="1:5">
      <c s="3" r="A34" t="s">
        <v>62</v>
      </c>
    </row>
    <row r="35" spans="1:5">
      <c s="4" r="A35" t="s">
        <v>63</v>
      </c>
      <c s="6" r="B35" t="n">
        <v>0</v>
      </c>
      <c s="6" r="C35" t="n">
        <v>0</v>
      </c>
    </row>
    <row r="36" spans="1:5">
      <c s="4" r="A36" t="s">
        <v>64</v>
      </c>
      <c s="6" r="B36" t="n">
        <v>4</v>
      </c>
      <c s="6" r="C36" t="n">
        <v>3</v>
      </c>
    </row>
    <row r="37" spans="1:5">
      <c s="4" r="A37" t="s">
        <v>65</v>
      </c>
      <c s="6" r="B37" t="n">
        <v>55452</v>
      </c>
      <c s="6" r="C37" t="n">
        <v>37097</v>
      </c>
    </row>
    <row r="38" spans="1:5">
      <c s="4" r="A38" t="s">
        <v>66</v>
      </c>
      <c s="6" r="B38" t="n">
        <v>301</v>
      </c>
      <c s="6" r="C38" t="n">
        <v>321</v>
      </c>
    </row>
    <row r="39" spans="1:5">
      <c s="4" r="A39" t="s">
        <v>67</v>
      </c>
      <c s="6" r="B39" t="n">
        <v>-36282</v>
      </c>
      <c s="6" r="C39" t="n">
        <v>-32159</v>
      </c>
    </row>
    <row r="40" spans="1:5">
      <c s="4" r="A40" t="s">
        <v>68</v>
      </c>
      <c s="6" r="B40" t="n">
        <v>19475</v>
      </c>
      <c s="6" r="C40" t="n">
        <v>5262</v>
      </c>
    </row>
    <row r="41" spans="1:5">
      <c s="4" r="A41" t="s">
        <v>69</v>
      </c>
      <c s="6" r="B41" t="n">
        <v>3053</v>
      </c>
      <c s="6" r="C41" t="n">
        <v>3721</v>
      </c>
    </row>
    <row r="42" spans="1:5">
      <c s="4" r="A42" t="s">
        <v>70</v>
      </c>
      <c s="6" r="B42" t="n">
        <v>22528</v>
      </c>
      <c s="6" r="C42" t="n">
        <v>8983</v>
      </c>
    </row>
    <row r="43" spans="1:5">
      <c s="4" r="A43" t="s">
        <v>71</v>
      </c>
      <c s="6" r="B43" t="n">
        <v>83049</v>
      </c>
      <c s="6" r="C43" t="n">
        <v>57307</v>
      </c>
    </row>
    <row r="44" spans="1:5">
      <c s="4" r="A44" t="s">
        <v>246</v>
      </c>
    </row>
    <row r="45" spans="1:5">
      <c s="3" r="A45" t="s">
        <v>30</v>
      </c>
    </row>
    <row r="46" spans="1:5">
      <c s="4" r="A46" t="s">
        <v>31</v>
      </c>
      <c s="6" r="B46" t="n">
        <v>0</v>
      </c>
      <c s="6" r="C46" t="n">
        <v>0</v>
      </c>
    </row>
    <row r="47" spans="1:5">
      <c s="4" r="A47" t="s">
        <v>247</v>
      </c>
    </row>
    <row r="48" spans="1:5">
      <c s="3" r="A48" t="s">
        <v>30</v>
      </c>
    </row>
    <row r="49" spans="1:5">
      <c s="4" r="A49" t="s">
        <v>31</v>
      </c>
      <c s="6" r="B49" t="n">
        <v>5633</v>
      </c>
      <c s="6" r="C49" t="n">
        <v>2606</v>
      </c>
    </row>
    <row r="50" spans="1:5">
      <c s="4" r="A50" t="s">
        <v>32</v>
      </c>
      <c s="6" r="B50" t="n">
        <v>9682</v>
      </c>
    </row>
    <row r="51" spans="1:5">
      <c s="4" r="A51" t="s">
        <v>33</v>
      </c>
      <c s="6" r="B51" t="n">
        <v>3488</v>
      </c>
    </row>
    <row r="52" spans="1:5">
      <c s="4" r="A52" t="s">
        <v>34</v>
      </c>
      <c s="6" r="B52" t="n">
        <v>20331</v>
      </c>
    </row>
    <row r="53" spans="1:5">
      <c s="4" r="A53" t="s">
        <v>35</v>
      </c>
      <c s="6" r="B53" t="n">
        <v>3420</v>
      </c>
    </row>
    <row r="54" spans="1:5">
      <c s="4" r="A54" t="s">
        <v>36</v>
      </c>
      <c s="6" r="B54" t="n">
        <v>42554</v>
      </c>
    </row>
    <row r="55" spans="1:5">
      <c s="4" r="A55" t="s">
        <v>37</v>
      </c>
      <c s="6" r="B55" t="n">
        <v>3000</v>
      </c>
    </row>
    <row r="56" spans="1:5">
      <c s="4" r="A56" t="s">
        <v>38</v>
      </c>
      <c s="6" r="B56" t="n">
        <v>4414</v>
      </c>
    </row>
    <row r="57" spans="1:5">
      <c s="4" r="A57" t="s">
        <v>39</v>
      </c>
      <c s="6" r="B57" t="n">
        <v>8775</v>
      </c>
    </row>
    <row r="58" spans="1:5">
      <c s="4" r="A58" t="s">
        <v>40</v>
      </c>
      <c s="6" r="B58" t="n">
        <v>15098</v>
      </c>
    </row>
    <row r="59" spans="1:5">
      <c s="4" r="A59" t="s">
        <v>41</v>
      </c>
      <c s="6" r="B59" t="n">
        <v>5367</v>
      </c>
    </row>
    <row r="60" spans="1:5">
      <c s="4" r="A60" t="s">
        <v>42</v>
      </c>
      <c s="6" r="B60" t="n">
        <v>3510</v>
      </c>
    </row>
    <row r="61" spans="1:5">
      <c s="4" r="A61" t="s">
        <v>43</v>
      </c>
      <c s="6" r="B61" t="n">
        <v>543</v>
      </c>
    </row>
    <row r="62" spans="1:5">
      <c s="4" r="A62" t="s">
        <v>44</v>
      </c>
      <c s="6" r="B62" t="n">
        <v>83261</v>
      </c>
    </row>
    <row r="63" spans="1:5">
      <c s="3" r="A63" t="s">
        <v>243</v>
      </c>
    </row>
    <row r="64" spans="1:5">
      <c s="4" r="A64" t="s">
        <v>46</v>
      </c>
      <c s="6" r="B64" t="n">
        <v>13924</v>
      </c>
    </row>
    <row r="65" spans="1:5">
      <c s="4" r="A65" t="s">
        <v>47</v>
      </c>
      <c s="6" r="B65" t="n">
        <v>531</v>
      </c>
    </row>
    <row r="66" spans="1:5">
      <c s="4" r="A66" t="s">
        <v>244</v>
      </c>
      <c s="6" r="B66" t="n">
        <v>112</v>
      </c>
    </row>
    <row r="67" spans="1:5">
      <c s="4" r="A67" t="s">
        <v>48</v>
      </c>
      <c s="6" r="B67" t="n">
        <v>3907</v>
      </c>
    </row>
    <row r="68" spans="1:5">
      <c s="4" r="A68" t="s">
        <v>49</v>
      </c>
      <c s="6" r="B68" t="n">
        <v>0</v>
      </c>
    </row>
    <row r="69" spans="1:5">
      <c s="4" r="A69" t="s">
        <v>50</v>
      </c>
      <c s="6" r="B69" t="n">
        <v>3582</v>
      </c>
    </row>
    <row r="70" spans="1:5">
      <c s="4" r="A70" t="s">
        <v>51</v>
      </c>
      <c s="6" r="B70" t="n">
        <v>905</v>
      </c>
    </row>
    <row r="71" spans="1:5">
      <c s="4" r="A71" t="s">
        <v>52</v>
      </c>
      <c s="6" r="B71" t="n">
        <v>0</v>
      </c>
    </row>
    <row r="72" spans="1:5">
      <c s="4" r="A72" t="s">
        <v>53</v>
      </c>
      <c s="6" r="B72" t="n">
        <v>12889</v>
      </c>
    </row>
    <row r="73" spans="1:5">
      <c s="4" r="A73" t="s">
        <v>54</v>
      </c>
      <c s="6" r="B73" t="n">
        <v>35850</v>
      </c>
    </row>
    <row r="74" spans="1:5">
      <c s="4" r="A74" t="s">
        <v>55</v>
      </c>
      <c s="6" r="B74" t="n">
        <v>0</v>
      </c>
    </row>
    <row r="75" spans="1:5">
      <c s="4" r="A75" t="s">
        <v>56</v>
      </c>
      <c s="6" r="B75" t="n">
        <v>7081</v>
      </c>
    </row>
    <row r="76" spans="1:5">
      <c s="4" r="A76" t="s">
        <v>57</v>
      </c>
      <c s="6" r="B76" t="n">
        <v>15800</v>
      </c>
    </row>
    <row r="77" spans="1:5">
      <c s="4" r="A77" t="s">
        <v>58</v>
      </c>
      <c s="6" r="B77" t="n">
        <v>1905</v>
      </c>
    </row>
    <row r="78" spans="1:5">
      <c s="4" r="A78" t="s">
        <v>59</v>
      </c>
      <c s="6" r="B78" t="n">
        <v>60636</v>
      </c>
    </row>
    <row r="79" spans="1:5">
      <c s="4" r="A79" t="s">
        <v>245</v>
      </c>
      <c s="4" r="B79" t="s">
        <v>61</v>
      </c>
    </row>
    <row r="80" spans="1:5">
      <c s="3" r="A80" t="s">
        <v>62</v>
      </c>
    </row>
    <row r="81" spans="1:5">
      <c s="4" r="A81" t="s">
        <v>63</v>
      </c>
      <c s="6" r="B81" t="n">
        <v>0</v>
      </c>
    </row>
    <row r="82" spans="1:5">
      <c s="4" r="A82" t="s">
        <v>64</v>
      </c>
      <c s="6" r="B82" t="n">
        <v>4</v>
      </c>
    </row>
    <row r="83" spans="1:5">
      <c s="4" r="A83" t="s">
        <v>65</v>
      </c>
      <c s="6" r="B83" t="n">
        <v>55452</v>
      </c>
    </row>
    <row r="84" spans="1:5">
      <c s="4" r="A84" t="s">
        <v>66</v>
      </c>
      <c s="6" r="B84" t="n">
        <v>637</v>
      </c>
    </row>
    <row r="85" spans="1:5">
      <c s="4" r="A85" t="s">
        <v>67</v>
      </c>
      <c s="6" r="B85" t="n">
        <v>-37024</v>
      </c>
    </row>
    <row r="86" spans="1:5">
      <c s="4" r="A86" t="s">
        <v>68</v>
      </c>
      <c s="6" r="B86" t="n">
        <v>19069</v>
      </c>
    </row>
    <row r="87" spans="1:5">
      <c s="4" r="A87" t="s">
        <v>69</v>
      </c>
      <c s="6" r="B87" t="n">
        <v>3556</v>
      </c>
    </row>
    <row r="88" spans="1:5">
      <c s="4" r="A88" t="s">
        <v>70</v>
      </c>
      <c s="6" r="B88" t="n">
        <v>22625</v>
      </c>
    </row>
    <row r="89" spans="1:5">
      <c s="4" r="A89" t="s">
        <v>71</v>
      </c>
      <c s="6" r="B89" t="n">
        <v>83261</v>
      </c>
    </row>
    <row r="90" spans="1:5">
      <c s="4" r="A90" t="s">
        <v>248</v>
      </c>
    </row>
    <row r="91" spans="1:5">
      <c s="3" r="A91" t="s">
        <v>30</v>
      </c>
    </row>
    <row r="92" spans="1:5">
      <c s="4" r="A92" t="s">
        <v>31</v>
      </c>
      <c s="6" r="B92" t="n">
        <v>-501</v>
      </c>
      <c s="6" r="C92" t="n">
        <v>0</v>
      </c>
    </row>
    <row r="93" spans="1:5">
      <c s="4" r="A93" t="s">
        <v>32</v>
      </c>
      <c s="6" r="B93" t="n">
        <v>0</v>
      </c>
    </row>
    <row r="94" spans="1:5">
      <c s="4" r="A94" t="s">
        <v>33</v>
      </c>
      <c s="6" r="B94" t="n">
        <v>368</v>
      </c>
    </row>
    <row r="95" spans="1:5">
      <c s="4" r="A95" t="s">
        <v>34</v>
      </c>
      <c s="6" r="B95" t="n">
        <v>-93</v>
      </c>
    </row>
    <row r="96" spans="1:5">
      <c s="4" r="A96" t="s">
        <v>35</v>
      </c>
      <c s="6" r="B96" t="n">
        <v>-112</v>
      </c>
    </row>
    <row r="97" spans="1:5">
      <c s="4" r="A97" t="s">
        <v>36</v>
      </c>
      <c s="6" r="B97" t="n">
        <v>-338</v>
      </c>
    </row>
    <row r="98" spans="1:5">
      <c s="4" r="A98" t="s">
        <v>37</v>
      </c>
      <c s="6" r="B98" t="n">
        <v>0</v>
      </c>
    </row>
    <row r="99" spans="1:5">
      <c s="4" r="A99" t="s">
        <v>38</v>
      </c>
      <c s="6" r="B99" t="n">
        <v>0</v>
      </c>
    </row>
    <row r="100" spans="1:5">
      <c s="4" r="A100" t="s">
        <v>39</v>
      </c>
      <c s="6" r="B100" t="n">
        <v>0</v>
      </c>
    </row>
    <row r="101" spans="1:5">
      <c s="4" r="A101" t="s">
        <v>40</v>
      </c>
      <c s="6" r="B101" t="n">
        <v>0</v>
      </c>
    </row>
    <row r="102" spans="1:5">
      <c s="4" r="A102" t="s">
        <v>41</v>
      </c>
      <c s="6" r="B102" t="n">
        <v>-4</v>
      </c>
    </row>
    <row r="103" spans="1:5">
      <c s="4" r="A103" t="s">
        <v>42</v>
      </c>
      <c s="6" r="B103" t="n">
        <v>213</v>
      </c>
    </row>
    <row r="104" spans="1:5">
      <c s="4" r="A104" t="s">
        <v>43</v>
      </c>
      <c s="6" r="B104" t="n">
        <v>-85</v>
      </c>
    </row>
    <row r="105" spans="1:5">
      <c s="4" r="A105" t="s">
        <v>44</v>
      </c>
      <c s="6" r="B105" t="n">
        <v>-214</v>
      </c>
    </row>
    <row r="106" spans="1:5">
      <c s="3" r="A106" t="s">
        <v>243</v>
      </c>
    </row>
    <row r="107" spans="1:5">
      <c s="4" r="A107" t="s">
        <v>46</v>
      </c>
      <c s="6" r="B107" t="n">
        <v>-655</v>
      </c>
    </row>
    <row r="108" spans="1:5">
      <c s="4" r="A108" t="s">
        <v>47</v>
      </c>
      <c s="6" r="B108" t="n">
        <v>761</v>
      </c>
    </row>
    <row r="109" spans="1:5">
      <c s="4" r="A109" t="s">
        <v>244</v>
      </c>
      <c s="4" r="B109" t="s">
        <v>61</v>
      </c>
    </row>
    <row r="110" spans="1:5">
      <c s="4" r="A110" t="s">
        <v>48</v>
      </c>
      <c s="6" r="B110" t="n">
        <v>-457</v>
      </c>
    </row>
    <row r="111" spans="1:5">
      <c s="4" r="A111" t="s">
        <v>49</v>
      </c>
      <c s="6" r="B111" t="n">
        <v>213</v>
      </c>
    </row>
    <row r="112" spans="1:5">
      <c s="4" r="A112" t="s">
        <v>50</v>
      </c>
      <c s="6" r="B112" t="n">
        <v>-2322</v>
      </c>
    </row>
    <row r="113" spans="1:5">
      <c s="4" r="A113" t="s">
        <v>51</v>
      </c>
      <c s="6" r="B113" t="n">
        <v>0</v>
      </c>
    </row>
    <row r="114" spans="1:5">
      <c s="4" r="A114" t="s">
        <v>52</v>
      </c>
      <c s="6" r="B114" t="n">
        <v>576</v>
      </c>
    </row>
    <row r="115" spans="1:5">
      <c s="4" r="A115" t="s">
        <v>53</v>
      </c>
      <c s="6" r="B115" t="n">
        <v>816</v>
      </c>
    </row>
    <row r="116" spans="1:5">
      <c s="4" r="A116" t="s">
        <v>54</v>
      </c>
      <c s="6" r="B116" t="n">
        <v>-1068</v>
      </c>
    </row>
    <row r="117" spans="1:5">
      <c s="4" r="A117" t="s">
        <v>55</v>
      </c>
      <c s="6" r="B117" t="n">
        <v>0</v>
      </c>
    </row>
    <row r="118" spans="1:5">
      <c s="4" r="A118" t="s">
        <v>56</v>
      </c>
      <c s="6" r="B118" t="n">
        <v>0</v>
      </c>
    </row>
    <row r="119" spans="1:5">
      <c s="4" r="A119" t="s">
        <v>57</v>
      </c>
      <c s="6" r="B119" t="n">
        <v>-26</v>
      </c>
    </row>
    <row r="120" spans="1:5">
      <c s="4" r="A120" t="s">
        <v>58</v>
      </c>
      <c s="6" r="B120" t="n">
        <v>977</v>
      </c>
    </row>
    <row r="121" spans="1:5">
      <c s="4" r="A121" t="s">
        <v>59</v>
      </c>
      <c s="6" r="B121" t="n">
        <v>-117</v>
      </c>
    </row>
    <row r="122" spans="1:5">
      <c s="4" r="A122" t="s">
        <v>245</v>
      </c>
      <c s="4" r="B122" t="s">
        <v>61</v>
      </c>
    </row>
    <row r="123" spans="1:5">
      <c s="3" r="A123" t="s">
        <v>62</v>
      </c>
    </row>
    <row r="124" spans="1:5">
      <c s="4" r="A124" t="s">
        <v>63</v>
      </c>
      <c s="6" r="B124" t="n">
        <v>0</v>
      </c>
    </row>
    <row r="125" spans="1:5">
      <c s="4" r="A125" t="s">
        <v>64</v>
      </c>
      <c s="6" r="B125" t="n">
        <v>0</v>
      </c>
    </row>
    <row r="126" spans="1:5">
      <c s="4" r="A126" t="s">
        <v>65</v>
      </c>
      <c s="6" r="B126" t="n">
        <v>0</v>
      </c>
    </row>
    <row r="127" spans="1:5">
      <c s="4" r="A127" t="s">
        <v>66</v>
      </c>
      <c s="6" r="B127" t="n">
        <v>-336</v>
      </c>
    </row>
    <row r="128" spans="1:5">
      <c s="4" r="A128" t="s">
        <v>67</v>
      </c>
      <c s="6" r="B128" t="n">
        <v>742</v>
      </c>
    </row>
    <row r="129" spans="1:5">
      <c s="4" r="A129" t="s">
        <v>68</v>
      </c>
      <c s="6" r="B129" t="n">
        <v>406</v>
      </c>
    </row>
    <row r="130" spans="1:5">
      <c s="4" r="A130" t="s">
        <v>69</v>
      </c>
      <c s="6" r="B130" t="n">
        <v>-503</v>
      </c>
    </row>
    <row r="131" spans="1:5">
      <c s="4" r="A131" t="s">
        <v>70</v>
      </c>
      <c s="6" r="B131" t="n">
        <v>-97</v>
      </c>
    </row>
    <row r="132" spans="1:5">
      <c s="4" r="A132" t="s">
        <v>71</v>
      </c>
      <c s="6" r="B132" t="n">
        <v>-214</v>
      </c>
    </row>
    <row r="133" spans="1:5">
      <c s="4" r="A133" t="s">
        <v>249</v>
      </c>
    </row>
    <row r="134" spans="1:5">
      <c s="3" r="A134" t="s">
        <v>30</v>
      </c>
    </row>
    <row r="135" spans="1:5">
      <c s="4" r="A135" t="s">
        <v>31</v>
      </c>
      <c s="6" r="B135" t="n">
        <v>0</v>
      </c>
      <c s="7" r="C135" t="n">
        <v>0</v>
      </c>
    </row>
    <row r="136" spans="1:5">
      <c s="4" r="A136" t="s">
        <v>32</v>
      </c>
      <c s="6" r="B136" t="n">
        <v>0</v>
      </c>
    </row>
    <row r="137" spans="1:5">
      <c s="4" r="A137" t="s">
        <v>33</v>
      </c>
      <c s="6" r="B137" t="n">
        <v>46</v>
      </c>
    </row>
    <row r="138" spans="1:5">
      <c s="4" r="A138" t="s">
        <v>34</v>
      </c>
      <c s="6" r="B138" t="n">
        <v>1</v>
      </c>
    </row>
    <row r="139" spans="1:5">
      <c s="4" r="A139" t="s">
        <v>35</v>
      </c>
      <c s="6" r="B139" t="n">
        <v>72</v>
      </c>
    </row>
    <row r="140" spans="1:5">
      <c s="4" r="A140" t="s">
        <v>36</v>
      </c>
      <c s="6" r="B140" t="n">
        <v>119</v>
      </c>
    </row>
    <row r="141" spans="1:5">
      <c s="4" r="A141" t="s">
        <v>37</v>
      </c>
      <c s="6" r="B141" t="n">
        <v>0</v>
      </c>
    </row>
    <row r="142" spans="1:5">
      <c s="4" r="A142" t="s">
        <v>38</v>
      </c>
      <c s="6" r="B142" t="n">
        <v>0</v>
      </c>
    </row>
    <row r="143" spans="1:5">
      <c s="4" r="A143" t="s">
        <v>39</v>
      </c>
      <c s="6" r="B143" t="n">
        <v>-1</v>
      </c>
    </row>
    <row r="144" spans="1:5">
      <c s="4" r="A144" t="s">
        <v>40</v>
      </c>
      <c s="6" r="B144" t="n">
        <v>0</v>
      </c>
    </row>
    <row r="145" spans="1:5">
      <c s="4" r="A145" t="s">
        <v>41</v>
      </c>
      <c s="6" r="B145" t="n">
        <v>1</v>
      </c>
    </row>
    <row r="146" spans="1:5">
      <c s="4" r="A146" t="s">
        <v>42</v>
      </c>
      <c s="6" r="B146" t="n">
        <v>-1</v>
      </c>
    </row>
    <row r="147" spans="1:5">
      <c s="4" r="A147" t="s">
        <v>43</v>
      </c>
      <c s="6" r="B147" t="n">
        <v>-116</v>
      </c>
    </row>
    <row r="148" spans="1:5">
      <c s="4" r="A148" t="s">
        <v>44</v>
      </c>
      <c s="6" r="B148" t="n">
        <v>2</v>
      </c>
    </row>
    <row r="149" spans="1:5">
      <c s="3" r="A149" t="s">
        <v>243</v>
      </c>
    </row>
    <row r="150" spans="1:5">
      <c s="4" r="A150" t="s">
        <v>46</v>
      </c>
      <c s="6" r="B150" t="n">
        <v>1086</v>
      </c>
    </row>
    <row r="151" spans="1:5">
      <c s="4" r="A151" t="s">
        <v>47</v>
      </c>
      <c s="6" r="B151" t="n">
        <v>25</v>
      </c>
    </row>
    <row r="152" spans="1:5">
      <c s="4" r="A152" t="s">
        <v>244</v>
      </c>
      <c s="6" r="B152" t="n">
        <v>-112</v>
      </c>
    </row>
    <row r="153" spans="1:5">
      <c s="4" r="A153" t="s">
        <v>48</v>
      </c>
      <c s="6" r="B153" t="n">
        <v>600</v>
      </c>
    </row>
    <row r="154" spans="1:5">
      <c s="4" r="A154" t="s">
        <v>49</v>
      </c>
      <c s="6" r="B154" t="n">
        <v>5763</v>
      </c>
    </row>
    <row r="155" spans="1:5">
      <c s="4" r="A155" t="s">
        <v>50</v>
      </c>
      <c s="6" r="B155" t="n">
        <v>46</v>
      </c>
    </row>
    <row r="156" spans="1:5">
      <c s="4" r="A156" t="s">
        <v>51</v>
      </c>
      <c s="6" r="B156" t="n">
        <v>0</v>
      </c>
    </row>
    <row r="157" spans="1:5">
      <c s="4" r="A157" t="s">
        <v>52</v>
      </c>
      <c s="6" r="B157" t="n">
        <v>3974</v>
      </c>
    </row>
    <row r="158" spans="1:5">
      <c s="4" r="A158" t="s">
        <v>53</v>
      </c>
      <c s="6" r="B158" t="n">
        <v>-10818</v>
      </c>
    </row>
    <row r="159" spans="1:5">
      <c s="4" r="A159" t="s">
        <v>54</v>
      </c>
      <c s="6" r="B159" t="n">
        <v>564</v>
      </c>
    </row>
    <row r="160" spans="1:5">
      <c s="4" r="A160" t="s">
        <v>55</v>
      </c>
      <c s="6" r="B160" t="n">
        <v>0</v>
      </c>
    </row>
    <row r="161" spans="1:5">
      <c s="4" r="A161" t="s">
        <v>56</v>
      </c>
      <c s="6" r="B161" t="n">
        <v>0</v>
      </c>
    </row>
    <row r="162" spans="1:5">
      <c s="4" r="A162" t="s">
        <v>57</v>
      </c>
      <c s="6" r="B162" t="n">
        <v>0</v>
      </c>
    </row>
    <row r="163" spans="1:5">
      <c s="4" r="A163" t="s">
        <v>58</v>
      </c>
      <c s="6" r="B163" t="n">
        <v>-562</v>
      </c>
    </row>
    <row r="164" spans="1:5">
      <c s="4" r="A164" t="s">
        <v>59</v>
      </c>
      <c s="6" r="B164" t="n">
        <v>2</v>
      </c>
    </row>
    <row r="165" spans="1:5">
      <c s="4" r="A165" t="s">
        <v>245</v>
      </c>
      <c s="4" r="B165" t="s">
        <v>61</v>
      </c>
    </row>
    <row r="166" spans="1:5">
      <c s="3" r="A166" t="s">
        <v>62</v>
      </c>
    </row>
    <row r="167" spans="1:5">
      <c s="4" r="A167" t="s">
        <v>63</v>
      </c>
      <c s="6" r="B167" t="n">
        <v>0</v>
      </c>
    </row>
    <row r="168" spans="1:5">
      <c s="4" r="A168" t="s">
        <v>64</v>
      </c>
      <c s="6" r="B168" t="n">
        <v>0</v>
      </c>
    </row>
    <row r="169" spans="1:5">
      <c s="4" r="A169" t="s">
        <v>65</v>
      </c>
      <c s="6" r="B169" t="n">
        <v>0</v>
      </c>
    </row>
    <row r="170" spans="1:5">
      <c s="4" r="A170" t="s">
        <v>66</v>
      </c>
      <c s="6" r="B170" t="n">
        <v>0</v>
      </c>
    </row>
    <row r="171" spans="1:5">
      <c s="4" r="A171" t="s">
        <v>67</v>
      </c>
      <c s="6" r="B171" t="n">
        <v>0</v>
      </c>
    </row>
    <row r="172" spans="1:5">
      <c s="4" r="A172" t="s">
        <v>68</v>
      </c>
      <c s="6" r="B172" t="n">
        <v>0</v>
      </c>
    </row>
    <row r="173" spans="1:5">
      <c s="4" r="A173" t="s">
        <v>69</v>
      </c>
      <c s="6" r="B173" t="n">
        <v>0</v>
      </c>
    </row>
    <row r="174" spans="1:5">
      <c s="4" r="A174" t="s">
        <v>70</v>
      </c>
      <c s="6" r="B174" t="n">
        <v>0</v>
      </c>
    </row>
    <row r="175" spans="1:5">
      <c s="4" r="A175" t="s">
        <v>71</v>
      </c>
      <c s="7" r="B175"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0</v>
      </c>
      <c s="2" r="B1" t="s">
        <v>2</v>
      </c>
      <c s="2" r="C1" t="s">
        <v>27</v>
      </c>
    </row>
    <row r="2" spans="1:3">
      <c s="3" r="A2" t="s">
        <v>251</v>
      </c>
    </row>
    <row r="3" spans="1:3">
      <c s="4" r="A3" t="s">
        <v>74</v>
      </c>
      <c s="8" r="B3" t="n">
        <v>0.001</v>
      </c>
      <c s="8" r="C3" t="n">
        <v>0.001</v>
      </c>
    </row>
    <row r="4" spans="1:3">
      <c s="4" r="A4" t="s">
        <v>75</v>
      </c>
      <c s="6" r="B4" t="n">
        <v>500000</v>
      </c>
      <c s="6" r="C4" t="n">
        <v>500000</v>
      </c>
    </row>
    <row r="5" spans="1:3">
      <c s="4" r="A5" t="s">
        <v>76</v>
      </c>
      <c s="9" r="B5" t="n">
        <v>0.0001</v>
      </c>
      <c s="9" r="C5" t="n">
        <v>0.0001</v>
      </c>
    </row>
    <row r="6" spans="1:3">
      <c s="4" r="A6" t="s">
        <v>77</v>
      </c>
      <c s="6" r="B6" t="n">
        <v>250000000</v>
      </c>
      <c s="6" r="C6" t="n">
        <v>250000000</v>
      </c>
    </row>
    <row r="7" spans="1:3">
      <c s="4" r="A7" t="s">
        <v>79</v>
      </c>
      <c s="6" r="B7" t="n">
        <v>34367095</v>
      </c>
      <c s="6" r="C7" t="n">
        <v>27599012</v>
      </c>
    </row>
    <row r="8" spans="1:3">
      <c s="4" r="A8" t="s">
        <v>247</v>
      </c>
    </row>
    <row r="9" spans="1:3">
      <c s="3" r="A9" t="s">
        <v>251</v>
      </c>
    </row>
    <row r="10" spans="1:3">
      <c s="4" r="A10" t="s">
        <v>74</v>
      </c>
      <c s="8" r="B10" t="n">
        <v>0.001</v>
      </c>
    </row>
    <row r="11" spans="1:3">
      <c s="4" r="A11" t="s">
        <v>75</v>
      </c>
      <c s="6" r="B11" t="n">
        <v>500000</v>
      </c>
    </row>
    <row r="12" spans="1:3">
      <c s="4" r="A12" t="s">
        <v>76</v>
      </c>
      <c s="9" r="B12" t="n">
        <v>0.0001</v>
      </c>
    </row>
    <row r="13" spans="1:3">
      <c s="4" r="A13" t="s">
        <v>77</v>
      </c>
      <c s="6" r="B13" t="n">
        <v>250000000</v>
      </c>
    </row>
    <row r="14" spans="1:3">
      <c s="4" r="A14" t="s">
        <v>79</v>
      </c>
      <c s="6" r="B14" t="n">
        <v>34367095</v>
      </c>
    </row>
    <row r="15" spans="1:3">
      <c s="4" r="A15" t="s">
        <v>248</v>
      </c>
    </row>
    <row r="16" spans="1:3">
      <c s="3" r="A16" t="s">
        <v>251</v>
      </c>
    </row>
    <row r="17" spans="1:3">
      <c s="4" r="A17" t="s">
        <v>74</v>
      </c>
      <c s="7" r="B17" t="n">
        <v>0</v>
      </c>
    </row>
    <row r="18" spans="1:3">
      <c s="4" r="A18" t="s">
        <v>75</v>
      </c>
      <c s="6" r="B18" t="n">
        <v>0</v>
      </c>
    </row>
    <row r="19" spans="1:3">
      <c s="4" r="A19" t="s">
        <v>76</v>
      </c>
      <c s="7" r="B19" t="n">
        <v>0</v>
      </c>
    </row>
    <row r="20" spans="1:3">
      <c s="4" r="A20" t="s">
        <v>77</v>
      </c>
      <c s="6" r="B20" t="n">
        <v>0</v>
      </c>
    </row>
    <row r="21" spans="1:3">
      <c s="4" r="A21" t="s">
        <v>79</v>
      </c>
      <c s="6" r="B21" t="n">
        <v>0</v>
      </c>
    </row>
    <row r="22" spans="1:3">
      <c s="4" r="A22" t="s">
        <v>249</v>
      </c>
    </row>
    <row r="23" spans="1:3">
      <c s="3" r="A23" t="s">
        <v>251</v>
      </c>
    </row>
    <row r="24" spans="1:3">
      <c s="4" r="A24" t="s">
        <v>74</v>
      </c>
      <c s="7" r="B24" t="n">
        <v>0</v>
      </c>
    </row>
    <row r="25" spans="1:3">
      <c s="4" r="A25" t="s">
        <v>75</v>
      </c>
      <c s="6" r="B25" t="n">
        <v>0</v>
      </c>
    </row>
    <row r="26" spans="1:3">
      <c s="4" r="A26" t="s">
        <v>76</v>
      </c>
      <c s="7" r="B26" t="n">
        <v>0</v>
      </c>
    </row>
    <row r="27" spans="1:3">
      <c s="4" r="A27" t="s">
        <v>77</v>
      </c>
      <c s="6" r="B27" t="n">
        <v>0</v>
      </c>
    </row>
    <row r="28" spans="1:3">
      <c s="4" r="A28" t="s">
        <v>79</v>
      </c>
      <c s="6" r="B2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2</v>
      </c>
      <c s="2" r="B1" t="s">
        <v>1</v>
      </c>
    </row>
    <row r="2" spans="1:3">
      <c s="2" r="B2" t="s">
        <v>2</v>
      </c>
      <c s="2" r="C2" t="s">
        <v>28</v>
      </c>
    </row>
    <row r="3" spans="1:3">
      <c s="3" r="A3" t="s">
        <v>251</v>
      </c>
    </row>
    <row r="4" spans="1:3">
      <c s="4" r="A4" t="s">
        <v>82</v>
      </c>
      <c s="7" r="B4" t="n">
        <v>19878</v>
      </c>
      <c s="7" r="C4" t="n">
        <v>26671</v>
      </c>
    </row>
    <row r="5" spans="1:3">
      <c s="4" r="A5" t="s">
        <v>83</v>
      </c>
      <c s="6" r="B5" t="n">
        <v>-3251</v>
      </c>
      <c s="6" r="C5" t="n">
        <v>-4976</v>
      </c>
    </row>
    <row r="6" spans="1:3">
      <c s="4" r="A6" t="s">
        <v>84</v>
      </c>
      <c s="6" r="B6" t="n">
        <v>16627</v>
      </c>
      <c s="6" r="C6" t="n">
        <v>21695</v>
      </c>
    </row>
    <row r="7" spans="1:3">
      <c s="4" r="A7" t="s">
        <v>85</v>
      </c>
      <c s="6" r="B7" t="n">
        <v>5230</v>
      </c>
      <c s="6" r="C7" t="n">
        <v>8016</v>
      </c>
    </row>
    <row r="8" spans="1:3">
      <c s="4" r="A8" t="s">
        <v>86</v>
      </c>
      <c s="6" r="B8" t="n">
        <v>11397</v>
      </c>
      <c s="6" r="C8" t="n">
        <v>13679</v>
      </c>
    </row>
    <row r="9" spans="1:3">
      <c s="4" r="A9" t="s">
        <v>87</v>
      </c>
      <c s="6" r="B9" t="n">
        <v>5820</v>
      </c>
      <c s="6" r="C9" t="n">
        <v>6973</v>
      </c>
    </row>
    <row r="10" spans="1:3">
      <c s="4" r="A10" t="s">
        <v>88</v>
      </c>
      <c s="6" r="B10" t="n">
        <v>-43</v>
      </c>
      <c s="6" r="C10" t="n">
        <v>-266</v>
      </c>
    </row>
    <row r="11" spans="1:3">
      <c s="4" r="A11" t="s">
        <v>89</v>
      </c>
      <c s="6" r="B11" t="n">
        <v>10703</v>
      </c>
      <c s="6" r="C11" t="n">
        <v>9353</v>
      </c>
    </row>
    <row r="12" spans="1:3">
      <c s="4" r="A12" t="s">
        <v>90</v>
      </c>
      <c s="6" r="B12" t="n">
        <v>279</v>
      </c>
      <c s="6" r="C12" t="n">
        <v>269</v>
      </c>
    </row>
    <row r="13" spans="1:3">
      <c s="4" r="A13" t="s">
        <v>91</v>
      </c>
      <c s="6" r="B13" t="n">
        <v>-1167</v>
      </c>
      <c s="6" r="C13" t="n">
        <v>87</v>
      </c>
    </row>
    <row r="14" spans="1:3">
      <c s="4" r="A14" t="s">
        <v>253</v>
      </c>
      <c s="6" r="B14" t="n">
        <v>0</v>
      </c>
      <c s="6" r="C14" t="n">
        <v>484</v>
      </c>
    </row>
    <row r="15" spans="1:3">
      <c s="4" r="A15" t="s">
        <v>92</v>
      </c>
      <c s="6" r="B15" t="n">
        <v>-4195</v>
      </c>
      <c s="6" r="C15" t="n">
        <v>-2737</v>
      </c>
    </row>
    <row r="16" spans="1:3">
      <c s="4" r="A16" t="s">
        <v>93</v>
      </c>
      <c s="6" r="B16" t="n">
        <v>-192</v>
      </c>
      <c s="6" r="C16" t="n">
        <v>494</v>
      </c>
    </row>
    <row r="17" spans="1:3">
      <c s="4" r="A17" t="s">
        <v>254</v>
      </c>
      <c s="6" r="B17" t="n">
        <v>-599</v>
      </c>
      <c s="6" r="C17" t="n">
        <v>-266</v>
      </c>
    </row>
    <row r="18" spans="1:3">
      <c s="4" r="A18" t="s">
        <v>95</v>
      </c>
      <c s="6" r="B18" t="n">
        <v>-4602</v>
      </c>
      <c s="6" r="C18" t="n">
        <v>-3497</v>
      </c>
    </row>
    <row r="19" spans="1:3">
      <c s="4" r="A19" t="s">
        <v>96</v>
      </c>
      <c s="6" r="B19" t="n">
        <v>191</v>
      </c>
      <c s="6" r="C19" t="n">
        <v>279</v>
      </c>
    </row>
    <row r="20" spans="1:3">
      <c s="4" r="A20" t="s">
        <v>97</v>
      </c>
      <c s="6" r="B20" t="n">
        <v>-4793</v>
      </c>
      <c s="6" r="C20" t="n">
        <v>-3776</v>
      </c>
    </row>
    <row r="21" spans="1:3">
      <c s="4" r="A21" t="s">
        <v>98</v>
      </c>
      <c s="6" r="B21" t="n">
        <v>670</v>
      </c>
      <c s="6" r="C21" t="n">
        <v>640</v>
      </c>
    </row>
    <row r="22" spans="1:3">
      <c s="4" r="A22" t="s">
        <v>99</v>
      </c>
      <c s="7" r="B22" t="n">
        <v>-4123</v>
      </c>
      <c s="7" r="C22" t="n">
        <v>-3136</v>
      </c>
    </row>
    <row r="23" spans="1:3">
      <c s="4" r="A23" t="s">
        <v>101</v>
      </c>
      <c s="6" r="B23" t="n">
        <v>29668069</v>
      </c>
      <c s="6" r="C23" t="n">
        <v>24385616</v>
      </c>
    </row>
    <row r="24" spans="1:3">
      <c s="4" r="A24" t="s">
        <v>102</v>
      </c>
      <c s="10" r="B24" t="n">
        <v>-0.14</v>
      </c>
      <c s="10" r="C24" t="n">
        <v>-0.13</v>
      </c>
    </row>
    <row r="25" spans="1:3">
      <c s="4" r="A25" t="s">
        <v>246</v>
      </c>
    </row>
    <row r="26" spans="1:3">
      <c s="3" r="A26" t="s">
        <v>251</v>
      </c>
    </row>
    <row r="27" spans="1:3">
      <c s="4" r="A27" t="s">
        <v>93</v>
      </c>
      <c s="7" r="B27" t="n">
        <v>0</v>
      </c>
    </row>
    <row r="28" spans="1:3">
      <c s="4" r="A28" t="s">
        <v>97</v>
      </c>
      <c s="6" r="B28" t="n">
        <v>0</v>
      </c>
    </row>
    <row r="29" spans="1:3">
      <c s="4" r="A29" t="s">
        <v>247</v>
      </c>
    </row>
    <row r="30" spans="1:3">
      <c s="3" r="A30" t="s">
        <v>251</v>
      </c>
    </row>
    <row r="31" spans="1:3">
      <c s="4" r="A31" t="s">
        <v>82</v>
      </c>
      <c s="6" r="B31" t="n">
        <v>19219</v>
      </c>
    </row>
    <row r="32" spans="1:3">
      <c s="4" r="A32" t="s">
        <v>83</v>
      </c>
      <c s="6" r="B32" t="n">
        <v>-2161</v>
      </c>
    </row>
    <row r="33" spans="1:3">
      <c s="4" r="A33" t="s">
        <v>84</v>
      </c>
      <c s="6" r="B33" t="n">
        <v>17058</v>
      </c>
    </row>
    <row r="34" spans="1:3">
      <c s="4" r="A34" t="s">
        <v>85</v>
      </c>
      <c s="6" r="B34" t="n">
        <v>5411</v>
      </c>
    </row>
    <row r="35" spans="1:3">
      <c s="4" r="A35" t="s">
        <v>86</v>
      </c>
      <c s="6" r="B35" t="n">
        <v>11647</v>
      </c>
    </row>
    <row r="36" spans="1:3">
      <c s="4" r="A36" t="s">
        <v>87</v>
      </c>
      <c s="6" r="B36" t="n">
        <v>5865</v>
      </c>
    </row>
    <row r="37" spans="1:3">
      <c s="4" r="A37" t="s">
        <v>88</v>
      </c>
      <c s="6" r="B37" t="n">
        <v>-43</v>
      </c>
    </row>
    <row r="38" spans="1:3">
      <c s="4" r="A38" t="s">
        <v>89</v>
      </c>
      <c s="6" r="B38" t="n">
        <v>9440</v>
      </c>
    </row>
    <row r="39" spans="1:3">
      <c s="4" r="A39" t="s">
        <v>90</v>
      </c>
      <c s="6" r="B39" t="n">
        <v>618</v>
      </c>
    </row>
    <row r="40" spans="1:3">
      <c s="4" r="A40" t="s">
        <v>91</v>
      </c>
      <c s="6" r="B40" t="n">
        <v>0</v>
      </c>
    </row>
    <row r="41" spans="1:3">
      <c s="4" r="A41" t="s">
        <v>253</v>
      </c>
      <c s="6" r="B41" t="n">
        <v>0</v>
      </c>
    </row>
    <row r="42" spans="1:3">
      <c s="4" r="A42" t="s">
        <v>92</v>
      </c>
      <c s="6" r="B42" t="n">
        <v>-4233</v>
      </c>
    </row>
    <row r="43" spans="1:3">
      <c s="4" r="A43" t="s">
        <v>93</v>
      </c>
      <c s="6" r="B43" t="n">
        <v>7</v>
      </c>
    </row>
    <row r="44" spans="1:3">
      <c s="4" r="A44" t="s">
        <v>94</v>
      </c>
      <c s="6" r="B44" t="n">
        <v>597</v>
      </c>
    </row>
    <row r="45" spans="1:3">
      <c s="4" r="A45" t="s">
        <v>95</v>
      </c>
      <c s="6" r="B45" t="n">
        <v>-4837</v>
      </c>
    </row>
    <row r="46" spans="1:3">
      <c s="4" r="A46" t="s">
        <v>96</v>
      </c>
      <c s="6" r="B46" t="n">
        <v>195</v>
      </c>
    </row>
    <row r="47" spans="1:3">
      <c s="4" r="A47" t="s">
        <v>97</v>
      </c>
      <c s="6" r="B47" t="n">
        <v>-5032</v>
      </c>
    </row>
    <row r="48" spans="1:3">
      <c s="4" r="A48" t="s">
        <v>98</v>
      </c>
      <c s="6" r="B48" t="n">
        <v>166</v>
      </c>
    </row>
    <row r="49" spans="1:3">
      <c s="4" r="A49" t="s">
        <v>99</v>
      </c>
      <c s="7" r="B49" t="n">
        <v>-4866</v>
      </c>
    </row>
    <row r="50" spans="1:3">
      <c s="4" r="A50" t="s">
        <v>101</v>
      </c>
      <c s="6" r="B50" t="n">
        <v>29668069</v>
      </c>
    </row>
    <row r="51" spans="1:3">
      <c s="4" r="A51" t="s">
        <v>102</v>
      </c>
      <c s="10" r="B51" t="n">
        <v>-0.16</v>
      </c>
    </row>
    <row r="52" spans="1:3">
      <c s="4" r="A52" t="s">
        <v>248</v>
      </c>
    </row>
    <row r="53" spans="1:3">
      <c s="3" r="A53" t="s">
        <v>251</v>
      </c>
    </row>
    <row r="54" spans="1:3">
      <c s="4" r="A54" t="s">
        <v>82</v>
      </c>
      <c s="7" r="B54" t="n">
        <v>511</v>
      </c>
    </row>
    <row r="55" spans="1:3">
      <c s="4" r="A55" t="s">
        <v>83</v>
      </c>
      <c s="6" r="B55" t="n">
        <v>-864</v>
      </c>
    </row>
    <row r="56" spans="1:3">
      <c s="4" r="A56" t="s">
        <v>84</v>
      </c>
      <c s="6" r="B56" t="n">
        <v>-353</v>
      </c>
    </row>
    <row r="57" spans="1:3">
      <c s="4" r="A57" t="s">
        <v>85</v>
      </c>
      <c s="6" r="B57" t="n">
        <v>-68</v>
      </c>
    </row>
    <row r="58" spans="1:3">
      <c s="4" r="A58" t="s">
        <v>86</v>
      </c>
      <c s="6" r="B58" t="n">
        <v>-285</v>
      </c>
    </row>
    <row r="59" spans="1:3">
      <c s="4" r="A59" t="s">
        <v>87</v>
      </c>
      <c s="6" r="B59" t="n">
        <v>32</v>
      </c>
    </row>
    <row r="60" spans="1:3">
      <c s="4" r="A60" t="s">
        <v>88</v>
      </c>
      <c s="6" r="B60" t="n">
        <v>0</v>
      </c>
    </row>
    <row r="61" spans="1:3">
      <c s="4" r="A61" t="s">
        <v>89</v>
      </c>
      <c s="6" r="B61" t="n">
        <v>1151</v>
      </c>
    </row>
    <row r="62" spans="1:3">
      <c s="4" r="A62" t="s">
        <v>90</v>
      </c>
      <c s="6" r="B62" t="n">
        <v>-339</v>
      </c>
    </row>
    <row r="63" spans="1:3">
      <c s="4" r="A63" t="s">
        <v>91</v>
      </c>
      <c s="6" r="B63" t="n">
        <v>-1167</v>
      </c>
    </row>
    <row r="64" spans="1:3">
      <c s="4" r="A64" t="s">
        <v>253</v>
      </c>
      <c s="6" r="B64" t="n">
        <v>0</v>
      </c>
    </row>
    <row r="65" spans="1:3">
      <c s="4" r="A65" t="s">
        <v>92</v>
      </c>
      <c s="6" r="B65" t="n">
        <v>38</v>
      </c>
    </row>
    <row r="66" spans="1:3">
      <c s="4" r="A66" t="s">
        <v>93</v>
      </c>
      <c s="6" r="B66" t="n">
        <v>-199</v>
      </c>
    </row>
    <row r="67" spans="1:3">
      <c s="4" r="A67" t="s">
        <v>94</v>
      </c>
      <c s="6" r="B67" t="n">
        <v>2</v>
      </c>
    </row>
    <row r="68" spans="1:3">
      <c s="4" r="A68" t="s">
        <v>95</v>
      </c>
      <c s="6" r="B68" t="n">
        <v>235</v>
      </c>
    </row>
    <row r="69" spans="1:3">
      <c s="4" r="A69" t="s">
        <v>96</v>
      </c>
      <c s="6" r="B69" t="n">
        <v>-4</v>
      </c>
    </row>
    <row r="70" spans="1:3">
      <c s="4" r="A70" t="s">
        <v>97</v>
      </c>
      <c s="6" r="B70" t="n">
        <v>239</v>
      </c>
    </row>
    <row r="71" spans="1:3">
      <c s="4" r="A71" t="s">
        <v>98</v>
      </c>
      <c s="6" r="B71" t="n">
        <v>504</v>
      </c>
    </row>
    <row r="72" spans="1:3">
      <c s="4" r="A72" t="s">
        <v>99</v>
      </c>
      <c s="7" r="B72" t="n">
        <v>743</v>
      </c>
    </row>
    <row r="73" spans="1:3">
      <c s="4" r="A73" t="s">
        <v>101</v>
      </c>
      <c s="6" r="B73" t="n">
        <v>0</v>
      </c>
    </row>
    <row r="74" spans="1:3">
      <c s="4" r="A74" t="s">
        <v>102</v>
      </c>
      <c s="10" r="B74" t="n">
        <v>0.02</v>
      </c>
    </row>
    <row r="75" spans="1:3">
      <c s="4" r="A75" t="s">
        <v>249</v>
      </c>
    </row>
    <row r="76" spans="1:3">
      <c s="3" r="A76" t="s">
        <v>251</v>
      </c>
    </row>
    <row r="77" spans="1:3">
      <c s="4" r="A77" t="s">
        <v>82</v>
      </c>
      <c s="7" r="B77" t="n">
        <v>148</v>
      </c>
    </row>
    <row r="78" spans="1:3">
      <c s="4" r="A78" t="s">
        <v>83</v>
      </c>
      <c s="6" r="B78" t="n">
        <v>-226</v>
      </c>
    </row>
    <row r="79" spans="1:3">
      <c s="4" r="A79" t="s">
        <v>84</v>
      </c>
      <c s="6" r="B79" t="n">
        <v>-78</v>
      </c>
    </row>
    <row r="80" spans="1:3">
      <c s="4" r="A80" t="s">
        <v>85</v>
      </c>
      <c s="6" r="B80" t="n">
        <v>-113</v>
      </c>
    </row>
    <row r="81" spans="1:3">
      <c s="4" r="A81" t="s">
        <v>86</v>
      </c>
      <c s="6" r="B81" t="n">
        <v>35</v>
      </c>
    </row>
    <row r="82" spans="1:3">
      <c s="4" r="A82" t="s">
        <v>87</v>
      </c>
      <c s="6" r="B82" t="n">
        <v>-77</v>
      </c>
    </row>
    <row r="83" spans="1:3">
      <c s="4" r="A83" t="s">
        <v>88</v>
      </c>
      <c s="6" r="B83" t="n">
        <v>0</v>
      </c>
    </row>
    <row r="84" spans="1:3">
      <c s="4" r="A84" t="s">
        <v>89</v>
      </c>
      <c s="6" r="B84" t="n">
        <v>112</v>
      </c>
    </row>
    <row r="85" spans="1:3">
      <c s="4" r="A85" t="s">
        <v>90</v>
      </c>
      <c s="6" r="B85" t="n">
        <v>0</v>
      </c>
    </row>
    <row r="86" spans="1:3">
      <c s="4" r="A86" t="s">
        <v>91</v>
      </c>
      <c s="6" r="B86" t="n">
        <v>0</v>
      </c>
    </row>
    <row r="87" spans="1:3">
      <c s="4" r="A87" t="s">
        <v>253</v>
      </c>
      <c s="6" r="B87" t="n">
        <v>0</v>
      </c>
    </row>
    <row r="88" spans="1:3">
      <c s="4" r="A88" t="s">
        <v>92</v>
      </c>
      <c s="6" r="B88" t="n">
        <v>0</v>
      </c>
    </row>
    <row r="89" spans="1:3">
      <c s="4" r="A89" t="s">
        <v>93</v>
      </c>
      <c s="6" r="B89" t="n">
        <v>0</v>
      </c>
    </row>
    <row r="90" spans="1:3">
      <c s="4" r="A90" t="s">
        <v>94</v>
      </c>
      <c s="6" r="B90" t="n">
        <v>0</v>
      </c>
    </row>
    <row r="91" spans="1:3">
      <c s="4" r="A91" t="s">
        <v>95</v>
      </c>
      <c s="6" r="B91" t="n">
        <v>0</v>
      </c>
    </row>
    <row r="92" spans="1:3">
      <c s="4" r="A92" t="s">
        <v>96</v>
      </c>
      <c s="6" r="B92" t="n">
        <v>0</v>
      </c>
    </row>
    <row r="93" spans="1:3">
      <c s="4" r="A93" t="s">
        <v>97</v>
      </c>
      <c s="6" r="B93" t="n">
        <v>0</v>
      </c>
    </row>
    <row r="94" spans="1:3">
      <c s="4" r="A94" t="s">
        <v>98</v>
      </c>
      <c s="6" r="B94" t="n">
        <v>0</v>
      </c>
    </row>
    <row r="95" spans="1:3">
      <c s="4" r="A95" t="s">
        <v>99</v>
      </c>
      <c s="7" r="B95" t="n">
        <v>0</v>
      </c>
    </row>
    <row r="96" spans="1:3">
      <c s="4" r="A96" t="s">
        <v>101</v>
      </c>
      <c s="6" r="B96" t="n">
        <v>0</v>
      </c>
    </row>
    <row r="97" spans="1:3">
      <c s="4" r="A97" t="s">
        <v>102</v>
      </c>
      <c s="7" r="B9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5</v>
      </c>
      <c s="2" r="B1" t="s">
        <v>1</v>
      </c>
    </row>
    <row r="2" spans="1:3">
      <c s="2" r="B2" t="s">
        <v>2</v>
      </c>
      <c s="2" r="C2" t="s">
        <v>28</v>
      </c>
    </row>
    <row r="3" spans="1:3">
      <c s="3" r="A3" t="s">
        <v>251</v>
      </c>
    </row>
    <row r="4" spans="1:3">
      <c s="4" r="A4" t="s">
        <v>105</v>
      </c>
      <c s="7" r="B4" t="n">
        <v>-4793</v>
      </c>
      <c s="7" r="C4" t="n">
        <v>-3776</v>
      </c>
    </row>
    <row r="5" spans="1:3">
      <c s="4" r="A5" t="s">
        <v>107</v>
      </c>
      <c s="6" r="B5" t="n">
        <v>7</v>
      </c>
      <c s="6" r="C5" t="n">
        <v>469</v>
      </c>
    </row>
    <row r="6" spans="1:3">
      <c s="4" r="A6" t="s">
        <v>108</v>
      </c>
      <c s="6" r="B6" t="n">
        <v>-199</v>
      </c>
      <c s="6" r="C6" t="n">
        <v>0</v>
      </c>
    </row>
    <row r="7" spans="1:3">
      <c s="4" r="A7" t="s">
        <v>109</v>
      </c>
      <c s="6" r="B7" t="n">
        <v>174</v>
      </c>
      <c s="6" r="C7" t="n">
        <v>-9</v>
      </c>
    </row>
    <row r="8" spans="1:3">
      <c s="4" r="A8" t="s">
        <v>110</v>
      </c>
      <c s="6" r="B8" t="n">
        <v>-18</v>
      </c>
      <c s="6" r="C8" t="n">
        <v>460</v>
      </c>
    </row>
    <row r="9" spans="1:3">
      <c s="4" r="A9" t="s">
        <v>111</v>
      </c>
      <c s="6" r="B9" t="n">
        <v>-4811</v>
      </c>
      <c s="6" r="C9" t="n">
        <v>-3316</v>
      </c>
    </row>
    <row r="10" spans="1:3">
      <c s="4" r="A10" t="s">
        <v>112</v>
      </c>
      <c s="6" r="B10" t="n">
        <v>670</v>
      </c>
      <c s="6" r="C10" t="n">
        <v>640</v>
      </c>
    </row>
    <row r="11" spans="1:3">
      <c s="4" r="A11" t="s">
        <v>113</v>
      </c>
      <c s="6" r="B11" t="n">
        <v>-4141</v>
      </c>
      <c s="7" r="C11" t="n">
        <v>-2676</v>
      </c>
    </row>
    <row r="12" spans="1:3">
      <c s="4" r="A12" t="s">
        <v>246</v>
      </c>
    </row>
    <row r="13" spans="1:3">
      <c s="3" r="A13" t="s">
        <v>251</v>
      </c>
    </row>
    <row r="14" spans="1:3">
      <c s="4" r="A14" t="s">
        <v>105</v>
      </c>
      <c s="6" r="B14" t="n">
        <v>0</v>
      </c>
    </row>
    <row r="15" spans="1:3">
      <c s="4" r="A15" t="s">
        <v>247</v>
      </c>
    </row>
    <row r="16" spans="1:3">
      <c s="3" r="A16" t="s">
        <v>251</v>
      </c>
    </row>
    <row r="17" spans="1:3">
      <c s="4" r="A17" t="s">
        <v>105</v>
      </c>
      <c s="6" r="B17" t="n">
        <v>-5032</v>
      </c>
    </row>
    <row r="18" spans="1:3">
      <c s="4" r="A18" t="s">
        <v>107</v>
      </c>
      <c s="6" r="B18" t="n">
        <v>17</v>
      </c>
    </row>
    <row r="19" spans="1:3">
      <c s="4" r="A19" t="s">
        <v>108</v>
      </c>
      <c s="6" r="B19" t="n">
        <v>0</v>
      </c>
    </row>
    <row r="20" spans="1:3">
      <c s="4" r="A20" t="s">
        <v>109</v>
      </c>
      <c s="6" r="B20" t="n">
        <v>310</v>
      </c>
    </row>
    <row r="21" spans="1:3">
      <c s="4" r="A21" t="s">
        <v>110</v>
      </c>
      <c s="6" r="B21" t="n">
        <v>327</v>
      </c>
    </row>
    <row r="22" spans="1:3">
      <c s="4" r="A22" t="s">
        <v>111</v>
      </c>
      <c s="6" r="B22" t="n">
        <v>-4705</v>
      </c>
    </row>
    <row r="23" spans="1:3">
      <c s="4" r="A23" t="s">
        <v>112</v>
      </c>
      <c s="6" r="B23" t="n">
        <v>166</v>
      </c>
    </row>
    <row r="24" spans="1:3">
      <c s="4" r="A24" t="s">
        <v>113</v>
      </c>
      <c s="6" r="B24" t="n">
        <v>-4539</v>
      </c>
    </row>
    <row r="25" spans="1:3">
      <c s="4" r="A25" t="s">
        <v>248</v>
      </c>
    </row>
    <row r="26" spans="1:3">
      <c s="3" r="A26" t="s">
        <v>251</v>
      </c>
    </row>
    <row r="27" spans="1:3">
      <c s="4" r="A27" t="s">
        <v>105</v>
      </c>
      <c s="6" r="B27" t="n">
        <v>239</v>
      </c>
    </row>
    <row r="28" spans="1:3">
      <c s="4" r="A28" t="s">
        <v>107</v>
      </c>
      <c s="6" r="B28" t="n">
        <v>-10</v>
      </c>
    </row>
    <row r="29" spans="1:3">
      <c s="4" r="A29" t="s">
        <v>108</v>
      </c>
      <c s="6" r="B29" t="n">
        <v>-199</v>
      </c>
    </row>
    <row r="30" spans="1:3">
      <c s="4" r="A30" t="s">
        <v>109</v>
      </c>
      <c s="6" r="B30" t="n">
        <v>-136</v>
      </c>
    </row>
    <row r="31" spans="1:3">
      <c s="4" r="A31" t="s">
        <v>110</v>
      </c>
      <c s="6" r="B31" t="n">
        <v>-345</v>
      </c>
    </row>
    <row r="32" spans="1:3">
      <c s="4" r="A32" t="s">
        <v>111</v>
      </c>
      <c s="6" r="B32" t="n">
        <v>-106</v>
      </c>
    </row>
    <row r="33" spans="1:3">
      <c s="4" r="A33" t="s">
        <v>112</v>
      </c>
      <c s="6" r="B33" t="n">
        <v>504</v>
      </c>
    </row>
    <row r="34" spans="1:3">
      <c s="4" r="A34" t="s">
        <v>113</v>
      </c>
      <c s="6" r="B34" t="n">
        <v>398</v>
      </c>
    </row>
    <row r="35" spans="1:3">
      <c s="4" r="A35" t="s">
        <v>249</v>
      </c>
    </row>
    <row r="36" spans="1:3">
      <c s="3" r="A36" t="s">
        <v>251</v>
      </c>
    </row>
    <row r="37" spans="1:3">
      <c s="4" r="A37" t="s">
        <v>105</v>
      </c>
      <c s="6" r="B37" t="n">
        <v>0</v>
      </c>
    </row>
    <row r="38" spans="1:3">
      <c s="4" r="A38" t="s">
        <v>107</v>
      </c>
      <c s="6" r="B38" t="n">
        <v>0</v>
      </c>
    </row>
    <row r="39" spans="1:3">
      <c s="4" r="A39" t="s">
        <v>108</v>
      </c>
      <c s="6" r="B39" t="n">
        <v>0</v>
      </c>
    </row>
    <row r="40" spans="1:3">
      <c s="4" r="A40" t="s">
        <v>109</v>
      </c>
      <c s="6" r="B40" t="n">
        <v>0</v>
      </c>
    </row>
    <row r="41" spans="1:3">
      <c s="4" r="A41" t="s">
        <v>110</v>
      </c>
      <c s="6" r="B41" t="n">
        <v>0</v>
      </c>
    </row>
    <row r="42" spans="1:3">
      <c s="4" r="A42" t="s">
        <v>111</v>
      </c>
      <c s="6" r="B42" t="n">
        <v>0</v>
      </c>
    </row>
    <row r="43" spans="1:3">
      <c s="4" r="A43" t="s">
        <v>112</v>
      </c>
      <c s="6" r="B43" t="n">
        <v>0</v>
      </c>
    </row>
    <row r="44" spans="1:3">
      <c s="4" r="A44" t="s">
        <v>113</v>
      </c>
      <c s="7" r="B44"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6</v>
      </c>
      <c s="2" r="B1" t="s">
        <v>1</v>
      </c>
    </row>
    <row r="2" spans="1:3">
      <c s="2" r="B2" t="s">
        <v>2</v>
      </c>
      <c s="2" r="C2" t="s">
        <v>28</v>
      </c>
    </row>
    <row r="3" spans="1:3">
      <c s="3" r="A3" t="s">
        <v>115</v>
      </c>
    </row>
    <row r="4" spans="1:3">
      <c s="4" r="A4" t="s">
        <v>105</v>
      </c>
      <c s="7" r="B4" t="n">
        <v>-4793</v>
      </c>
      <c s="7" r="C4" t="n">
        <v>-3776</v>
      </c>
    </row>
    <row r="5" spans="1:3">
      <c s="3" r="A5" t="s">
        <v>116</v>
      </c>
    </row>
    <row r="6" spans="1:3">
      <c s="4" r="A6" t="s">
        <v>90</v>
      </c>
      <c s="6" r="B6" t="n">
        <v>420</v>
      </c>
      <c s="6" r="C6" t="n">
        <v>562</v>
      </c>
    </row>
    <row r="7" spans="1:3">
      <c s="4" r="A7" t="s">
        <v>93</v>
      </c>
      <c s="6" r="B7" t="n">
        <v>-192</v>
      </c>
      <c s="6" r="C7" t="n">
        <v>494</v>
      </c>
    </row>
    <row r="8" spans="1:3">
      <c s="4" r="A8" t="s">
        <v>118</v>
      </c>
      <c s="6" r="B8" t="n">
        <v>-1167</v>
      </c>
      <c s="6" r="C8" t="n">
        <v>87</v>
      </c>
    </row>
    <row r="9" spans="1:3">
      <c s="4" r="A9" t="s">
        <v>119</v>
      </c>
      <c s="6" r="B9" t="n">
        <v>11</v>
      </c>
      <c s="6" r="C9" t="n">
        <v>63</v>
      </c>
    </row>
    <row r="10" spans="1:3">
      <c s="4" r="A10" t="s">
        <v>120</v>
      </c>
      <c s="6" r="B10" t="n">
        <v>0</v>
      </c>
      <c s="6" r="C10" t="n">
        <v>41</v>
      </c>
    </row>
    <row r="11" spans="1:3">
      <c s="4" r="A11" t="s">
        <v>121</v>
      </c>
      <c s="6" r="B11" t="n">
        <v>-43</v>
      </c>
      <c s="6" r="C11" t="n">
        <v>-266</v>
      </c>
    </row>
    <row r="12" spans="1:3">
      <c s="4" r="A12" t="s">
        <v>122</v>
      </c>
      <c s="6" r="B12" t="n">
        <v>34</v>
      </c>
      <c s="6" r="C12" t="n">
        <v>45</v>
      </c>
    </row>
    <row r="13" spans="1:3">
      <c s="4" r="A13" t="s">
        <v>123</v>
      </c>
      <c s="6" r="B13" t="n">
        <v>101</v>
      </c>
      <c s="6" r="C13" t="n">
        <v>0</v>
      </c>
    </row>
    <row r="14" spans="1:3">
      <c s="3" r="A14" t="s">
        <v>125</v>
      </c>
    </row>
    <row r="15" spans="1:3">
      <c s="4" r="A15" t="s">
        <v>126</v>
      </c>
      <c s="6" r="B15" t="n">
        <v>-467</v>
      </c>
      <c s="6" r="C15" t="n">
        <v>-269</v>
      </c>
    </row>
    <row r="16" spans="1:3">
      <c s="4" r="A16" t="s">
        <v>127</v>
      </c>
      <c s="6" r="B16" t="n">
        <v>588</v>
      </c>
      <c s="6" r="C16" t="n">
        <v>1266</v>
      </c>
    </row>
    <row r="17" spans="1:3">
      <c s="4" r="A17" t="s">
        <v>35</v>
      </c>
      <c s="6" r="B17" t="n">
        <v>303</v>
      </c>
      <c s="6" r="C17" t="n">
        <v>182</v>
      </c>
    </row>
    <row r="18" spans="1:3">
      <c s="4" r="A18" t="s">
        <v>46</v>
      </c>
      <c s="6" r="B18" t="n">
        <v>725</v>
      </c>
      <c s="6" r="C18" t="n">
        <v>-1312</v>
      </c>
    </row>
    <row r="19" spans="1:3">
      <c s="4" r="A19" t="s">
        <v>128</v>
      </c>
      <c s="6" r="B19" t="n">
        <v>1164</v>
      </c>
      <c s="6" r="C19" t="n">
        <v>-132</v>
      </c>
    </row>
    <row r="20" spans="1:3">
      <c s="4" r="A20" t="s">
        <v>48</v>
      </c>
      <c s="6" r="B20" t="n">
        <v>734</v>
      </c>
      <c s="6" r="C20" t="n">
        <v>636</v>
      </c>
    </row>
    <row r="21" spans="1:3">
      <c s="4" r="A21" t="s">
        <v>49</v>
      </c>
      <c s="6" r="B21" t="n">
        <v>129</v>
      </c>
      <c s="6" r="C21" t="n">
        <v>-343</v>
      </c>
    </row>
    <row r="22" spans="1:3">
      <c s="4" r="A22" t="s">
        <v>50</v>
      </c>
      <c s="6" r="B22" t="n">
        <v>-876</v>
      </c>
      <c s="6" r="C22" t="n">
        <v>1205</v>
      </c>
    </row>
    <row r="23" spans="1:3">
      <c s="4" r="A23" t="s">
        <v>129</v>
      </c>
      <c s="6" r="B23" t="n">
        <v>150</v>
      </c>
      <c s="6" r="C23" t="n">
        <v>342</v>
      </c>
    </row>
    <row r="24" spans="1:3">
      <c s="4" r="A24" t="s">
        <v>130</v>
      </c>
      <c s="6" r="B24" t="n">
        <v>-500</v>
      </c>
      <c s="6" r="C24" t="n">
        <v>-549</v>
      </c>
    </row>
    <row r="25" spans="1:3">
      <c s="4" r="A25" t="s">
        <v>131</v>
      </c>
      <c s="6" r="B25" t="n">
        <v>-3679</v>
      </c>
      <c s="6" r="C25" t="n">
        <v>-1040</v>
      </c>
    </row>
    <row r="26" spans="1:3">
      <c s="3" r="A26" t="s">
        <v>132</v>
      </c>
    </row>
    <row r="27" spans="1:3">
      <c s="4" r="A27" t="s">
        <v>133</v>
      </c>
      <c s="6" r="B27" t="n">
        <v>-316</v>
      </c>
      <c s="6" r="C27" t="n">
        <v>-335</v>
      </c>
    </row>
    <row r="28" spans="1:3">
      <c s="4" r="A28" t="s">
        <v>134</v>
      </c>
      <c s="6" r="B28" t="n">
        <v>28</v>
      </c>
      <c s="6" r="C28" t="n">
        <v>1334</v>
      </c>
    </row>
    <row r="29" spans="1:3">
      <c s="4" r="A29" t="s">
        <v>135</v>
      </c>
      <c s="6" r="B29" t="n">
        <v>-18876</v>
      </c>
      <c s="6" r="C29" t="n">
        <v>0</v>
      </c>
    </row>
    <row r="30" spans="1:3">
      <c s="4" r="A30" t="s">
        <v>136</v>
      </c>
      <c s="6" r="B30" t="n">
        <v>10185</v>
      </c>
      <c s="6" r="C30" t="n">
        <v>3418</v>
      </c>
    </row>
    <row r="31" spans="1:3">
      <c s="4" r="A31" t="s">
        <v>137</v>
      </c>
      <c s="6" r="B31" t="n">
        <v>-3000</v>
      </c>
      <c s="6" r="C31" t="n">
        <v>0</v>
      </c>
    </row>
    <row r="32" spans="1:3">
      <c s="4" r="A32" t="s">
        <v>138</v>
      </c>
      <c s="6" r="B32" t="n">
        <v>-3135</v>
      </c>
      <c s="6" r="C32" t="n">
        <v>0</v>
      </c>
    </row>
    <row r="33" spans="1:3">
      <c s="4" r="A33" t="s">
        <v>139</v>
      </c>
      <c s="6" r="B33" t="n">
        <v>-15114</v>
      </c>
      <c s="6" r="C33" t="n">
        <v>4417</v>
      </c>
    </row>
    <row r="34" spans="1:3">
      <c s="3" r="A34" t="s">
        <v>140</v>
      </c>
    </row>
    <row r="35" spans="1:3">
      <c s="4" r="A35" t="s">
        <v>141</v>
      </c>
      <c s="6" r="B35" t="n">
        <v>2978</v>
      </c>
      <c s="6" r="C35" t="n">
        <v>-1430</v>
      </c>
    </row>
    <row r="36" spans="1:3">
      <c s="4" r="A36" t="s">
        <v>142</v>
      </c>
      <c s="6" r="B36" t="n">
        <v>-247</v>
      </c>
      <c s="6" r="C36" t="n">
        <v>-614</v>
      </c>
    </row>
    <row r="37" spans="1:3">
      <c s="4" r="A37" t="s">
        <v>143</v>
      </c>
      <c s="6" r="B37" t="n">
        <v>18360</v>
      </c>
      <c s="6" r="C37" t="n">
        <v>0</v>
      </c>
    </row>
    <row r="38" spans="1:3">
      <c s="4" r="A38" t="s">
        <v>144</v>
      </c>
      <c s="6" r="B38" t="n">
        <v>21091</v>
      </c>
      <c s="6" r="C38" t="n">
        <v>-2044</v>
      </c>
    </row>
    <row r="39" spans="1:3">
      <c s="4" r="A39" t="s">
        <v>145</v>
      </c>
      <c s="6" r="B39" t="n">
        <v>228</v>
      </c>
      <c s="6" r="C39" t="n">
        <v>-10</v>
      </c>
    </row>
    <row r="40" spans="1:3">
      <c s="4" r="A40" t="s">
        <v>146</v>
      </c>
      <c s="6" r="B40" t="n">
        <v>2526</v>
      </c>
      <c s="6" r="C40" t="n">
        <v>1323</v>
      </c>
    </row>
    <row r="41" spans="1:3">
      <c s="4" r="A41" t="s">
        <v>147</v>
      </c>
      <c s="6" r="B41" t="n">
        <v>2606</v>
      </c>
      <c s="6" r="C41" t="n">
        <v>3877</v>
      </c>
    </row>
    <row r="42" spans="1:3">
      <c s="4" r="A42" t="s">
        <v>148</v>
      </c>
      <c s="6" r="B42" t="n">
        <v>5132</v>
      </c>
      <c s="6" r="C42" t="n">
        <v>5200</v>
      </c>
    </row>
    <row r="43" spans="1:3">
      <c s="3" r="A43" t="s">
        <v>257</v>
      </c>
    </row>
    <row r="44" spans="1:3">
      <c s="4" r="A44" t="s">
        <v>150</v>
      </c>
      <c s="6" r="B44" t="n">
        <v>595</v>
      </c>
      <c s="6" r="C44" t="n">
        <v>65</v>
      </c>
    </row>
    <row r="45" spans="1:3">
      <c s="4" r="A45" t="s">
        <v>151</v>
      </c>
      <c s="6" r="B45" t="n">
        <v>0</v>
      </c>
      <c s="7" r="C45" t="n">
        <v>122</v>
      </c>
    </row>
    <row r="46" spans="1:3">
      <c s="4" r="A46" t="s">
        <v>246</v>
      </c>
    </row>
    <row r="47" spans="1:3">
      <c s="3" r="A47" t="s">
        <v>115</v>
      </c>
    </row>
    <row r="48" spans="1:3">
      <c s="4" r="A48" t="s">
        <v>105</v>
      </c>
      <c s="6" r="B48" t="n">
        <v>0</v>
      </c>
    </row>
    <row r="49" spans="1:3">
      <c s="3" r="A49" t="s">
        <v>116</v>
      </c>
    </row>
    <row r="50" spans="1:3">
      <c s="4" r="A50" t="s">
        <v>90</v>
      </c>
      <c s="6" r="B50" t="n">
        <v>3</v>
      </c>
    </row>
    <row r="51" spans="1:3">
      <c s="4" r="A51" t="s">
        <v>93</v>
      </c>
      <c s="6" r="B51" t="n">
        <v>0</v>
      </c>
    </row>
    <row r="52" spans="1:3">
      <c s="4" r="A52" t="s">
        <v>118</v>
      </c>
      <c s="6" r="B52" t="n">
        <v>0</v>
      </c>
    </row>
    <row r="53" spans="1:3">
      <c s="4" r="A53" t="s">
        <v>119</v>
      </c>
      <c s="6" r="B53" t="n">
        <v>3</v>
      </c>
    </row>
    <row r="54" spans="1:3">
      <c s="4" r="A54" t="s">
        <v>120</v>
      </c>
      <c s="6" r="B54" t="n">
        <v>0</v>
      </c>
    </row>
    <row r="55" spans="1:3">
      <c s="4" r="A55" t="s">
        <v>121</v>
      </c>
      <c s="6" r="B55" t="n">
        <v>0</v>
      </c>
    </row>
    <row r="56" spans="1:3">
      <c s="4" r="A56" t="s">
        <v>122</v>
      </c>
      <c s="6" r="B56" t="n">
        <v>0</v>
      </c>
    </row>
    <row r="57" spans="1:3">
      <c s="4" r="A57" t="s">
        <v>123</v>
      </c>
      <c s="6" r="B57" t="n">
        <v>0</v>
      </c>
    </row>
    <row r="58" spans="1:3">
      <c s="3" r="A58" t="s">
        <v>125</v>
      </c>
    </row>
    <row r="59" spans="1:3">
      <c s="4" r="A59" t="s">
        <v>126</v>
      </c>
      <c s="6" r="B59" t="n">
        <v>94</v>
      </c>
    </row>
    <row r="60" spans="1:3">
      <c s="4" r="A60" t="s">
        <v>127</v>
      </c>
      <c s="6" r="B60" t="n">
        <v>-363</v>
      </c>
    </row>
    <row r="61" spans="1:3">
      <c s="4" r="A61" t="s">
        <v>35</v>
      </c>
      <c s="6" r="B61" t="n">
        <v>80</v>
      </c>
    </row>
    <row r="62" spans="1:3">
      <c s="4" r="A62" t="s">
        <v>46</v>
      </c>
      <c s="6" r="B62" t="n">
        <v>-1646</v>
      </c>
    </row>
    <row r="63" spans="1:3">
      <c s="4" r="A63" t="s">
        <v>128</v>
      </c>
      <c s="6" r="B63" t="n">
        <v>-25</v>
      </c>
    </row>
    <row r="64" spans="1:3">
      <c s="4" r="A64" t="s">
        <v>48</v>
      </c>
      <c s="6" r="B64" t="n">
        <v>3</v>
      </c>
    </row>
    <row r="65" spans="1:3">
      <c s="4" r="A65" t="s">
        <v>49</v>
      </c>
      <c s="6" r="B65" t="n">
        <v>0</v>
      </c>
    </row>
    <row r="66" spans="1:3">
      <c s="4" r="A66" t="s">
        <v>50</v>
      </c>
      <c s="6" r="B66" t="n">
        <v>-1346</v>
      </c>
    </row>
    <row r="67" spans="1:3">
      <c s="4" r="A67" t="s">
        <v>129</v>
      </c>
      <c s="6" r="B67" t="n">
        <v>0</v>
      </c>
    </row>
    <row r="68" spans="1:3">
      <c s="4" r="A68" t="s">
        <v>130</v>
      </c>
      <c s="6" r="B68" t="n">
        <v>1648</v>
      </c>
    </row>
    <row r="69" spans="1:3">
      <c s="4" r="A69" t="s">
        <v>131</v>
      </c>
      <c s="6" r="B69" t="n">
        <v>-1549</v>
      </c>
    </row>
    <row r="70" spans="1:3">
      <c s="3" r="A70" t="s">
        <v>132</v>
      </c>
    </row>
    <row r="71" spans="1:3">
      <c s="4" r="A71" t="s">
        <v>133</v>
      </c>
      <c s="6" r="B71" t="n">
        <v>31</v>
      </c>
    </row>
    <row r="72" spans="1:3">
      <c s="4" r="A72" t="s">
        <v>134</v>
      </c>
      <c s="6" r="B72" t="n">
        <v>-85</v>
      </c>
    </row>
    <row r="73" spans="1:3">
      <c s="4" r="A73" t="s">
        <v>135</v>
      </c>
      <c s="6" r="B73" t="n">
        <v>0</v>
      </c>
    </row>
    <row r="74" spans="1:3">
      <c s="4" r="A74" t="s">
        <v>136</v>
      </c>
      <c s="6" r="B74" t="n">
        <v>1284</v>
      </c>
    </row>
    <row r="75" spans="1:3">
      <c s="4" r="A75" t="s">
        <v>137</v>
      </c>
      <c s="6" r="B75" t="n">
        <v>0</v>
      </c>
    </row>
    <row r="76" spans="1:3">
      <c s="4" r="A76" t="s">
        <v>138</v>
      </c>
      <c s="6" r="B76" t="n">
        <v>432</v>
      </c>
    </row>
    <row r="77" spans="1:3">
      <c s="4" r="A77" t="s">
        <v>139</v>
      </c>
      <c s="6" r="B77" t="n">
        <v>1662</v>
      </c>
    </row>
    <row r="78" spans="1:3">
      <c s="3" r="A78" t="s">
        <v>140</v>
      </c>
    </row>
    <row r="79" spans="1:3">
      <c s="4" r="A79" t="s">
        <v>141</v>
      </c>
      <c s="6" r="B79" t="n">
        <v>-6</v>
      </c>
    </row>
    <row r="80" spans="1:3">
      <c s="4" r="A80" t="s">
        <v>142</v>
      </c>
      <c s="6" r="B80" t="n">
        <v>0</v>
      </c>
    </row>
    <row r="81" spans="1:3">
      <c s="4" r="A81" t="s">
        <v>143</v>
      </c>
      <c s="6" r="B81" t="n">
        <v>-9</v>
      </c>
    </row>
    <row r="82" spans="1:3">
      <c s="4" r="A82" t="s">
        <v>144</v>
      </c>
      <c s="6" r="B82" t="n">
        <v>-15</v>
      </c>
    </row>
    <row r="83" spans="1:3">
      <c s="4" r="A83" t="s">
        <v>145</v>
      </c>
      <c s="6" r="B83" t="n">
        <v>-98</v>
      </c>
    </row>
    <row r="84" spans="1:3">
      <c s="4" r="A84" t="s">
        <v>146</v>
      </c>
      <c s="6" r="B84" t="n">
        <v>0</v>
      </c>
    </row>
    <row r="85" spans="1:3">
      <c s="4" r="A85" t="s">
        <v>147</v>
      </c>
      <c s="6" r="B85" t="n">
        <v>0</v>
      </c>
    </row>
    <row r="86" spans="1:3">
      <c s="4" r="A86" t="s">
        <v>148</v>
      </c>
      <c s="6" r="B86" t="n">
        <v>0</v>
      </c>
    </row>
    <row r="87" spans="1:3">
      <c s="3" r="A87" t="s">
        <v>257</v>
      </c>
    </row>
    <row r="88" spans="1:3">
      <c s="4" r="A88" t="s">
        <v>150</v>
      </c>
      <c s="6" r="B88" t="n">
        <v>0</v>
      </c>
    </row>
    <row r="89" spans="1:3">
      <c s="4" r="A89" t="s">
        <v>151</v>
      </c>
      <c s="6" r="B89" t="n">
        <v>0</v>
      </c>
    </row>
    <row r="90" spans="1:3">
      <c s="4" r="A90" t="s">
        <v>247</v>
      </c>
    </row>
    <row r="91" spans="1:3">
      <c s="3" r="A91" t="s">
        <v>115</v>
      </c>
    </row>
    <row r="92" spans="1:3">
      <c s="4" r="A92" t="s">
        <v>105</v>
      </c>
      <c s="6" r="B92" t="n">
        <v>-5032</v>
      </c>
    </row>
    <row r="93" spans="1:3">
      <c s="3" r="A93" t="s">
        <v>116</v>
      </c>
    </row>
    <row r="94" spans="1:3">
      <c s="4" r="A94" t="s">
        <v>90</v>
      </c>
      <c s="6" r="B94" t="n">
        <v>629</v>
      </c>
    </row>
    <row r="95" spans="1:3">
      <c s="4" r="A95" t="s">
        <v>93</v>
      </c>
      <c s="6" r="B95" t="n">
        <v>7</v>
      </c>
    </row>
    <row r="96" spans="1:3">
      <c s="4" r="A96" t="s">
        <v>118</v>
      </c>
      <c s="6" r="B96" t="n">
        <v>0</v>
      </c>
    </row>
    <row r="97" spans="1:3">
      <c s="4" r="A97" t="s">
        <v>119</v>
      </c>
      <c s="6" r="B97" t="n">
        <v>-7</v>
      </c>
    </row>
    <row r="98" spans="1:3">
      <c s="4" r="A98" t="s">
        <v>120</v>
      </c>
      <c s="6" r="B98" t="n">
        <v>0</v>
      </c>
    </row>
    <row r="99" spans="1:3">
      <c s="4" r="A99" t="s">
        <v>121</v>
      </c>
      <c s="6" r="B99" t="n">
        <v>-43</v>
      </c>
    </row>
    <row r="100" spans="1:3">
      <c s="4" r="A100" t="s">
        <v>122</v>
      </c>
      <c s="6" r="B100" t="n">
        <v>0</v>
      </c>
    </row>
    <row r="101" spans="1:3">
      <c s="4" r="A101" t="s">
        <v>123</v>
      </c>
      <c s="6" r="B101" t="n">
        <v>0</v>
      </c>
    </row>
    <row r="102" spans="1:3">
      <c s="3" r="A102" t="s">
        <v>125</v>
      </c>
    </row>
    <row r="103" spans="1:3">
      <c s="4" r="A103" t="s">
        <v>126</v>
      </c>
      <c s="6" r="B103" t="n">
        <v>-21</v>
      </c>
    </row>
    <row r="104" spans="1:3">
      <c s="4" r="A104" t="s">
        <v>127</v>
      </c>
      <c s="6" r="B104" t="n">
        <v>858</v>
      </c>
    </row>
    <row r="105" spans="1:3">
      <c s="4" r="A105" t="s">
        <v>35</v>
      </c>
      <c s="6" r="B105" t="n">
        <v>210</v>
      </c>
    </row>
    <row r="106" spans="1:3">
      <c s="4" r="A106" t="s">
        <v>46</v>
      </c>
      <c s="6" r="B106" t="n">
        <v>1864</v>
      </c>
    </row>
    <row r="107" spans="1:3">
      <c s="4" r="A107" t="s">
        <v>128</v>
      </c>
      <c s="6" r="B107" t="n">
        <v>404</v>
      </c>
    </row>
    <row r="108" spans="1:3">
      <c s="4" r="A108" t="s">
        <v>48</v>
      </c>
      <c s="6" r="B108" t="n">
        <v>588</v>
      </c>
    </row>
    <row r="109" spans="1:3">
      <c s="4" r="A109" t="s">
        <v>49</v>
      </c>
      <c s="6" r="B109" t="n">
        <v>0</v>
      </c>
    </row>
    <row r="110" spans="1:3">
      <c s="4" r="A110" t="s">
        <v>50</v>
      </c>
      <c s="6" r="B110" t="n">
        <v>600</v>
      </c>
    </row>
    <row r="111" spans="1:3">
      <c s="4" r="A111" t="s">
        <v>129</v>
      </c>
      <c s="6" r="B111" t="n">
        <v>0</v>
      </c>
    </row>
    <row r="112" spans="1:3">
      <c s="4" r="A112" t="s">
        <v>130</v>
      </c>
      <c s="6" r="B112" t="n">
        <v>-1670</v>
      </c>
    </row>
    <row r="113" spans="1:3">
      <c s="4" r="A113" t="s">
        <v>131</v>
      </c>
      <c s="6" r="B113" t="n">
        <v>-1613</v>
      </c>
    </row>
    <row r="114" spans="1:3">
      <c s="3" r="A114" t="s">
        <v>132</v>
      </c>
    </row>
    <row r="115" spans="1:3">
      <c s="4" r="A115" t="s">
        <v>133</v>
      </c>
      <c s="6" r="B115" t="n">
        <v>-347</v>
      </c>
    </row>
    <row r="116" spans="1:3">
      <c s="4" r="A116" t="s">
        <v>134</v>
      </c>
      <c s="6" r="B116" t="n">
        <v>113</v>
      </c>
    </row>
    <row r="117" spans="1:3">
      <c s="4" r="A117" t="s">
        <v>135</v>
      </c>
      <c s="6" r="B117" t="n">
        <v>-18876</v>
      </c>
    </row>
    <row r="118" spans="1:3">
      <c s="4" r="A118" t="s">
        <v>136</v>
      </c>
      <c s="6" r="B118" t="n">
        <v>8901</v>
      </c>
    </row>
    <row r="119" spans="1:3">
      <c s="4" r="A119" t="s">
        <v>137</v>
      </c>
      <c s="6" r="B119" t="n">
        <v>-3000</v>
      </c>
    </row>
    <row r="120" spans="1:3">
      <c s="4" r="A120" t="s">
        <v>138</v>
      </c>
      <c s="6" r="B120" t="n">
        <v>-3567</v>
      </c>
    </row>
    <row r="121" spans="1:3">
      <c s="4" r="A121" t="s">
        <v>139</v>
      </c>
      <c s="6" r="B121" t="n">
        <v>-16776</v>
      </c>
    </row>
    <row r="122" spans="1:3">
      <c s="3" r="A122" t="s">
        <v>140</v>
      </c>
    </row>
    <row r="123" spans="1:3">
      <c s="4" r="A123" t="s">
        <v>141</v>
      </c>
      <c s="6" r="B123" t="n">
        <v>2984</v>
      </c>
    </row>
    <row r="124" spans="1:3">
      <c s="4" r="A124" t="s">
        <v>142</v>
      </c>
      <c s="6" r="B124" t="n">
        <v>-247</v>
      </c>
    </row>
    <row r="125" spans="1:3">
      <c s="4" r="A125" t="s">
        <v>143</v>
      </c>
      <c s="6" r="B125" t="n">
        <v>18369</v>
      </c>
    </row>
    <row r="126" spans="1:3">
      <c s="4" r="A126" t="s">
        <v>144</v>
      </c>
      <c s="6" r="B126" t="n">
        <v>21106</v>
      </c>
    </row>
    <row r="127" spans="1:3">
      <c s="4" r="A127" t="s">
        <v>145</v>
      </c>
      <c s="6" r="B127" t="n">
        <v>310</v>
      </c>
    </row>
    <row r="128" spans="1:3">
      <c s="4" r="A128" t="s">
        <v>146</v>
      </c>
      <c s="6" r="B128" t="n">
        <v>3027</v>
      </c>
    </row>
    <row r="129" spans="1:3">
      <c s="4" r="A129" t="s">
        <v>147</v>
      </c>
      <c s="6" r="B129" t="n">
        <v>2606</v>
      </c>
    </row>
    <row r="130" spans="1:3">
      <c s="4" r="A130" t="s">
        <v>148</v>
      </c>
      <c s="6" r="B130" t="n">
        <v>5633</v>
      </c>
    </row>
    <row r="131" spans="1:3">
      <c s="3" r="A131" t="s">
        <v>257</v>
      </c>
    </row>
    <row r="132" spans="1:3">
      <c s="4" r="A132" t="s">
        <v>150</v>
      </c>
      <c s="6" r="B132" t="n">
        <v>595</v>
      </c>
    </row>
    <row r="133" spans="1:3">
      <c s="4" r="A133" t="s">
        <v>151</v>
      </c>
      <c s="6" r="B133" t="n">
        <v>0</v>
      </c>
    </row>
    <row r="134" spans="1:3">
      <c s="4" r="A134" t="s">
        <v>248</v>
      </c>
    </row>
    <row r="135" spans="1:3">
      <c s="3" r="A135" t="s">
        <v>115</v>
      </c>
    </row>
    <row r="136" spans="1:3">
      <c s="4" r="A136" t="s">
        <v>105</v>
      </c>
      <c s="6" r="B136" t="n">
        <v>239</v>
      </c>
    </row>
    <row r="137" spans="1:3">
      <c s="3" r="A137" t="s">
        <v>116</v>
      </c>
    </row>
    <row r="138" spans="1:3">
      <c s="4" r="A138" t="s">
        <v>90</v>
      </c>
      <c s="6" r="B138" t="n">
        <v>-212</v>
      </c>
    </row>
    <row r="139" spans="1:3">
      <c s="4" r="A139" t="s">
        <v>93</v>
      </c>
      <c s="6" r="B139" t="n">
        <v>-199</v>
      </c>
    </row>
    <row r="140" spans="1:3">
      <c s="4" r="A140" t="s">
        <v>118</v>
      </c>
      <c s="6" r="B140" t="n">
        <v>-1167</v>
      </c>
    </row>
    <row r="141" spans="1:3">
      <c s="4" r="A141" t="s">
        <v>119</v>
      </c>
      <c s="6" r="B141" t="n">
        <v>15</v>
      </c>
    </row>
    <row r="142" spans="1:3">
      <c s="4" r="A142" t="s">
        <v>120</v>
      </c>
      <c s="6" r="B142" t="n">
        <v>0</v>
      </c>
    </row>
    <row r="143" spans="1:3">
      <c s="4" r="A143" t="s">
        <v>121</v>
      </c>
      <c s="6" r="B143" t="n">
        <v>0</v>
      </c>
    </row>
    <row r="144" spans="1:3">
      <c s="4" r="A144" t="s">
        <v>122</v>
      </c>
      <c s="6" r="B144" t="n">
        <v>34</v>
      </c>
    </row>
    <row r="145" spans="1:3">
      <c s="4" r="A145" t="s">
        <v>123</v>
      </c>
      <c s="6" r="B145" t="n">
        <v>101</v>
      </c>
    </row>
    <row r="146" spans="1:3">
      <c s="3" r="A146" t="s">
        <v>125</v>
      </c>
    </row>
    <row r="147" spans="1:3">
      <c s="4" r="A147" t="s">
        <v>126</v>
      </c>
      <c s="6" r="B147" t="n">
        <v>-540</v>
      </c>
    </row>
    <row r="148" spans="1:3">
      <c s="4" r="A148" t="s">
        <v>127</v>
      </c>
      <c s="6" r="B148" t="n">
        <v>93</v>
      </c>
    </row>
    <row r="149" spans="1:3">
      <c s="4" r="A149" t="s">
        <v>35</v>
      </c>
      <c s="6" r="B149" t="n">
        <v>13</v>
      </c>
    </row>
    <row r="150" spans="1:3">
      <c s="4" r="A150" t="s">
        <v>46</v>
      </c>
      <c s="6" r="B150" t="n">
        <v>507</v>
      </c>
    </row>
    <row r="151" spans="1:3">
      <c s="4" r="A151" t="s">
        <v>128</v>
      </c>
      <c s="6" r="B151" t="n">
        <v>785</v>
      </c>
    </row>
    <row r="152" spans="1:3">
      <c s="4" r="A152" t="s">
        <v>48</v>
      </c>
      <c s="6" r="B152" t="n">
        <v>143</v>
      </c>
    </row>
    <row r="153" spans="1:3">
      <c s="4" r="A153" t="s">
        <v>49</v>
      </c>
      <c s="6" r="B153" t="n">
        <v>129</v>
      </c>
    </row>
    <row r="154" spans="1:3">
      <c s="4" r="A154" t="s">
        <v>50</v>
      </c>
      <c s="6" r="B154" t="n">
        <v>-130</v>
      </c>
    </row>
    <row r="155" spans="1:3">
      <c s="4" r="A155" t="s">
        <v>129</v>
      </c>
      <c s="6" r="B155" t="n">
        <v>150</v>
      </c>
    </row>
    <row r="156" spans="1:3">
      <c s="4" r="A156" t="s">
        <v>130</v>
      </c>
      <c s="6" r="B156" t="n">
        <v>-478</v>
      </c>
    </row>
    <row r="157" spans="1:3">
      <c s="4" r="A157" t="s">
        <v>131</v>
      </c>
      <c s="6" r="B157" t="n">
        <v>-517</v>
      </c>
    </row>
    <row r="158" spans="1:3">
      <c s="3" r="A158" t="s">
        <v>132</v>
      </c>
    </row>
    <row r="159" spans="1:3">
      <c s="4" r="A159" t="s">
        <v>133</v>
      </c>
      <c s="6" r="B159" t="n">
        <v>0</v>
      </c>
    </row>
    <row r="160" spans="1:3">
      <c s="4" r="A160" t="s">
        <v>134</v>
      </c>
      <c s="6" r="B160" t="n">
        <v>0</v>
      </c>
    </row>
    <row r="161" spans="1:3">
      <c s="4" r="A161" t="s">
        <v>135</v>
      </c>
      <c s="6" r="B161" t="n">
        <v>0</v>
      </c>
    </row>
    <row r="162" spans="1:3">
      <c s="4" r="A162" t="s">
        <v>136</v>
      </c>
      <c s="6" r="B162" t="n">
        <v>0</v>
      </c>
    </row>
    <row r="163" spans="1:3">
      <c s="4" r="A163" t="s">
        <v>137</v>
      </c>
      <c s="6" r="B163" t="n">
        <v>0</v>
      </c>
    </row>
    <row r="164" spans="1:3">
      <c s="4" r="A164" t="s">
        <v>138</v>
      </c>
      <c s="6" r="B164" t="n">
        <v>0</v>
      </c>
    </row>
    <row r="165" spans="1:3">
      <c s="4" r="A165" t="s">
        <v>139</v>
      </c>
      <c s="6" r="B165" t="n">
        <v>0</v>
      </c>
    </row>
    <row r="166" spans="1:3">
      <c s="3" r="A166" t="s">
        <v>140</v>
      </c>
    </row>
    <row r="167" spans="1:3">
      <c s="4" r="A167" t="s">
        <v>141</v>
      </c>
      <c s="6" r="B167" t="n">
        <v>0</v>
      </c>
    </row>
    <row r="168" spans="1:3">
      <c s="4" r="A168" t="s">
        <v>142</v>
      </c>
      <c s="6" r="B168" t="n">
        <v>0</v>
      </c>
    </row>
    <row r="169" spans="1:3">
      <c s="4" r="A169" t="s">
        <v>143</v>
      </c>
      <c s="6" r="B169" t="n">
        <v>0</v>
      </c>
    </row>
    <row r="170" spans="1:3">
      <c s="4" r="A170" t="s">
        <v>144</v>
      </c>
      <c s="6" r="B170" t="n">
        <v>0</v>
      </c>
    </row>
    <row r="171" spans="1:3">
      <c s="4" r="A171" t="s">
        <v>145</v>
      </c>
      <c s="6" r="B171" t="n">
        <v>16</v>
      </c>
    </row>
    <row r="172" spans="1:3">
      <c s="4" r="A172" t="s">
        <v>146</v>
      </c>
      <c s="6" r="B172" t="n">
        <v>-501</v>
      </c>
    </row>
    <row r="173" spans="1:3">
      <c s="4" r="A173" t="s">
        <v>147</v>
      </c>
      <c s="6" r="B173" t="n">
        <v>0</v>
      </c>
    </row>
    <row r="174" spans="1:3">
      <c s="4" r="A174" t="s">
        <v>148</v>
      </c>
      <c s="6" r="B174" t="n">
        <v>-501</v>
      </c>
    </row>
    <row r="175" spans="1:3">
      <c s="3" r="A175" t="s">
        <v>257</v>
      </c>
    </row>
    <row r="176" spans="1:3">
      <c s="4" r="A176" t="s">
        <v>150</v>
      </c>
      <c s="6" r="B176" t="n">
        <v>0</v>
      </c>
    </row>
    <row r="177" spans="1:3">
      <c s="4" r="A177" t="s">
        <v>151</v>
      </c>
      <c s="6" r="B177" t="n">
        <v>0</v>
      </c>
    </row>
    <row r="178" spans="1:3">
      <c s="4" r="A178" t="s">
        <v>249</v>
      </c>
    </row>
    <row r="179" spans="1:3">
      <c s="3" r="A179" t="s">
        <v>115</v>
      </c>
    </row>
    <row r="180" spans="1:3">
      <c s="4" r="A180" t="s">
        <v>105</v>
      </c>
      <c s="6" r="B180" t="n">
        <v>0</v>
      </c>
    </row>
    <row r="181" spans="1:3">
      <c s="3" r="A181" t="s">
        <v>116</v>
      </c>
    </row>
    <row r="182" spans="1:3">
      <c s="4" r="A182" t="s">
        <v>90</v>
      </c>
      <c s="6" r="B182" t="n">
        <v>0</v>
      </c>
    </row>
    <row r="183" spans="1:3">
      <c s="4" r="A183" t="s">
        <v>93</v>
      </c>
      <c s="6" r="B183" t="n">
        <v>0</v>
      </c>
    </row>
    <row r="184" spans="1:3">
      <c s="4" r="A184" t="s">
        <v>118</v>
      </c>
      <c s="4" r="B184" t="s">
        <v>61</v>
      </c>
    </row>
    <row r="185" spans="1:3">
      <c s="4" r="A185" t="s">
        <v>119</v>
      </c>
      <c s="6" r="B185" t="n">
        <v>0</v>
      </c>
    </row>
    <row r="186" spans="1:3">
      <c s="4" r="A186" t="s">
        <v>120</v>
      </c>
      <c s="6" r="B186" t="n">
        <v>0</v>
      </c>
    </row>
    <row r="187" spans="1:3">
      <c s="4" r="A187" t="s">
        <v>121</v>
      </c>
      <c s="6" r="B187" t="n">
        <v>0</v>
      </c>
    </row>
    <row r="188" spans="1:3">
      <c s="4" r="A188" t="s">
        <v>122</v>
      </c>
      <c s="6" r="B188" t="n">
        <v>0</v>
      </c>
    </row>
    <row r="189" spans="1:3">
      <c s="4" r="A189" t="s">
        <v>123</v>
      </c>
      <c s="6" r="B189" t="n">
        <v>0</v>
      </c>
    </row>
    <row r="190" spans="1:3">
      <c s="3" r="A190" t="s">
        <v>125</v>
      </c>
    </row>
    <row r="191" spans="1:3">
      <c s="4" r="A191" t="s">
        <v>126</v>
      </c>
      <c s="6" r="B191" t="n">
        <v>0</v>
      </c>
    </row>
    <row r="192" spans="1:3">
      <c s="4" r="A192" t="s">
        <v>127</v>
      </c>
      <c s="6" r="B192" t="n">
        <v>0</v>
      </c>
    </row>
    <row r="193" spans="1:3">
      <c s="4" r="A193" t="s">
        <v>35</v>
      </c>
      <c s="6" r="B193" t="n">
        <v>0</v>
      </c>
    </row>
    <row r="194" spans="1:3">
      <c s="4" r="A194" t="s">
        <v>46</v>
      </c>
      <c s="6" r="B194" t="n">
        <v>0</v>
      </c>
    </row>
    <row r="195" spans="1:3">
      <c s="4" r="A195" t="s">
        <v>128</v>
      </c>
      <c s="6" r="B195" t="n">
        <v>0</v>
      </c>
    </row>
    <row r="196" spans="1:3">
      <c s="4" r="A196" t="s">
        <v>48</v>
      </c>
      <c s="6" r="B196" t="n">
        <v>0</v>
      </c>
    </row>
    <row r="197" spans="1:3">
      <c s="4" r="A197" t="s">
        <v>49</v>
      </c>
      <c s="6" r="B197" t="n">
        <v>0</v>
      </c>
    </row>
    <row r="198" spans="1:3">
      <c s="4" r="A198" t="s">
        <v>50</v>
      </c>
      <c s="6" r="B198" t="n">
        <v>0</v>
      </c>
    </row>
    <row r="199" spans="1:3">
      <c s="4" r="A199" t="s">
        <v>129</v>
      </c>
      <c s="6" r="B199" t="n">
        <v>0</v>
      </c>
    </row>
    <row r="200" spans="1:3">
      <c s="4" r="A200" t="s">
        <v>130</v>
      </c>
      <c s="6" r="B200" t="n">
        <v>0</v>
      </c>
    </row>
    <row r="201" spans="1:3">
      <c s="4" r="A201" t="s">
        <v>131</v>
      </c>
      <c s="6" r="B201" t="n">
        <v>0</v>
      </c>
    </row>
    <row r="202" spans="1:3">
      <c s="3" r="A202" t="s">
        <v>132</v>
      </c>
    </row>
    <row r="203" spans="1:3">
      <c s="4" r="A203" t="s">
        <v>133</v>
      </c>
      <c s="6" r="B203" t="n">
        <v>0</v>
      </c>
    </row>
    <row r="204" spans="1:3">
      <c s="4" r="A204" t="s">
        <v>134</v>
      </c>
      <c s="6" r="B204" t="n">
        <v>0</v>
      </c>
    </row>
    <row r="205" spans="1:3">
      <c s="4" r="A205" t="s">
        <v>135</v>
      </c>
      <c s="6" r="B205" t="n">
        <v>0</v>
      </c>
    </row>
    <row r="206" spans="1:3">
      <c s="4" r="A206" t="s">
        <v>136</v>
      </c>
      <c s="6" r="B206" t="n">
        <v>0</v>
      </c>
    </row>
    <row r="207" spans="1:3">
      <c s="4" r="A207" t="s">
        <v>137</v>
      </c>
      <c s="6" r="B207" t="n">
        <v>0</v>
      </c>
    </row>
    <row r="208" spans="1:3">
      <c s="4" r="A208" t="s">
        <v>138</v>
      </c>
      <c s="6" r="B208" t="n">
        <v>0</v>
      </c>
    </row>
    <row r="209" spans="1:3">
      <c s="4" r="A209" t="s">
        <v>139</v>
      </c>
      <c s="6" r="B209" t="n">
        <v>0</v>
      </c>
    </row>
    <row r="210" spans="1:3">
      <c s="3" r="A210" t="s">
        <v>140</v>
      </c>
    </row>
    <row r="211" spans="1:3">
      <c s="4" r="A211" t="s">
        <v>141</v>
      </c>
      <c s="6" r="B211" t="n">
        <v>0</v>
      </c>
    </row>
    <row r="212" spans="1:3">
      <c s="4" r="A212" t="s">
        <v>142</v>
      </c>
      <c s="6" r="B212" t="n">
        <v>0</v>
      </c>
    </row>
    <row r="213" spans="1:3">
      <c s="4" r="A213" t="s">
        <v>143</v>
      </c>
      <c s="6" r="B213" t="n">
        <v>0</v>
      </c>
    </row>
    <row r="214" spans="1:3">
      <c s="4" r="A214" t="s">
        <v>144</v>
      </c>
      <c s="6" r="B214" t="n">
        <v>0</v>
      </c>
    </row>
    <row r="215" spans="1:3">
      <c s="4" r="A215" t="s">
        <v>145</v>
      </c>
      <c s="6" r="B215" t="n">
        <v>0</v>
      </c>
    </row>
    <row r="216" spans="1:3">
      <c s="4" r="A216" t="s">
        <v>146</v>
      </c>
      <c s="6" r="B216" t="n">
        <v>0</v>
      </c>
    </row>
    <row r="217" spans="1:3">
      <c s="4" r="A217" t="s">
        <v>147</v>
      </c>
      <c s="6" r="B217" t="n">
        <v>0</v>
      </c>
    </row>
    <row r="218" spans="1:3">
      <c s="4" r="A218" t="s">
        <v>148</v>
      </c>
      <c s="6" r="B218" t="n">
        <v>0</v>
      </c>
    </row>
    <row r="219" spans="1:3">
      <c s="3" r="A219" t="s">
        <v>257</v>
      </c>
    </row>
    <row r="220" spans="1:3">
      <c s="4" r="A220" t="s">
        <v>150</v>
      </c>
      <c s="6" r="B220" t="n">
        <v>0</v>
      </c>
    </row>
    <row r="221" spans="1:3">
      <c s="4" r="A221" t="s">
        <v>151</v>
      </c>
      <c s="7" r="B221"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79"/>
    <col customWidth="1" max="2" min="2" width="21"/>
    <col customWidth="1" max="3" min="3" width="30"/>
    <col customWidth="1" max="4" min="4" width="30"/>
    <col customWidth="1" max="5" min="5" width="21"/>
    <col customWidth="1" max="6" min="6" width="37"/>
    <col customWidth="1" max="7" min="7" width="44"/>
    <col customWidth="1" max="8" min="8" width="37"/>
    <col customWidth="1" max="9" min="9" width="21"/>
  </cols>
  <sheetData>
    <row r="1" spans="1:9">
      <c s="1" r="A1" t="s">
        <v>258</v>
      </c>
      <c s="2" r="B1" t="s">
        <v>259</v>
      </c>
      <c s="2" r="C1" t="s">
        <v>260</v>
      </c>
      <c s="2" r="D1" t="s">
        <v>260</v>
      </c>
      <c s="2" r="E1" t="s">
        <v>261</v>
      </c>
      <c s="2" r="F1" t="s">
        <v>262</v>
      </c>
      <c s="2" r="G1" t="s">
        <v>263</v>
      </c>
      <c s="2" r="H1" t="s">
        <v>264</v>
      </c>
      <c s="2" r="I1" t="s">
        <v>265</v>
      </c>
    </row>
    <row r="2" spans="1:9">
      <c s="3" r="A2" t="s">
        <v>266</v>
      </c>
    </row>
    <row r="3" spans="1:9">
      <c s="4" r="A3" t="s">
        <v>267</v>
      </c>
      <c s="7" r="G3" t="n">
        <v>3135000</v>
      </c>
      <c s="7" r="I3" t="n">
        <v>0</v>
      </c>
    </row>
    <row r="4" spans="1:9">
      <c s="4" r="A4" t="s">
        <v>268</v>
      </c>
      <c s="9" r="G4" t="n">
        <v>0.0001</v>
      </c>
      <c s="9" r="H4" t="n">
        <v>0.0001</v>
      </c>
    </row>
    <row r="5" spans="1:9">
      <c s="4" r="A5" t="s">
        <v>41</v>
      </c>
      <c s="7" r="G5" t="n">
        <v>5364000</v>
      </c>
      <c s="7" r="H5" t="n">
        <v>4095000</v>
      </c>
    </row>
    <row r="6" spans="1:9">
      <c s="4" r="A6" t="s">
        <v>269</v>
      </c>
      <c s="4" r="H6" t="s">
        <v>270</v>
      </c>
    </row>
    <row r="7" spans="1:9">
      <c s="4" r="A7" t="s">
        <v>271</v>
      </c>
      <c s="4" r="H7" t="s">
        <v>272</v>
      </c>
    </row>
    <row r="8" spans="1:9">
      <c s="4" r="A8" t="s">
        <v>273</v>
      </c>
    </row>
    <row r="9" spans="1:9">
      <c s="3" r="A9" t="s">
        <v>266</v>
      </c>
    </row>
    <row r="10" spans="1:9">
      <c s="4" r="A10" t="s">
        <v>274</v>
      </c>
      <c s="4" r="G10" t="s">
        <v>275</v>
      </c>
    </row>
    <row r="11" spans="1:9">
      <c s="4" r="A11" t="s">
        <v>276</v>
      </c>
    </row>
    <row r="12" spans="1:9">
      <c s="3" r="A12" t="s">
        <v>266</v>
      </c>
    </row>
    <row r="13" spans="1:9">
      <c s="4" r="A13" t="s">
        <v>277</v>
      </c>
      <c s="7" r="B13" t="n">
        <v>3000000</v>
      </c>
    </row>
    <row r="14" spans="1:9">
      <c s="4" r="A14" t="s">
        <v>278</v>
      </c>
    </row>
    <row r="15" spans="1:9">
      <c s="3" r="A15" t="s">
        <v>266</v>
      </c>
    </row>
    <row r="16" spans="1:9">
      <c s="4" r="A16" t="s">
        <v>279</v>
      </c>
      <c s="6" r="H16" t="n">
        <v>25240676</v>
      </c>
    </row>
    <row r="17" spans="1:9">
      <c s="4" r="A17" t="s">
        <v>280</v>
      </c>
      <c s="7" r="H17" t="n">
        <v>1000000</v>
      </c>
    </row>
    <row r="18" spans="1:9">
      <c s="4" r="A18" t="s">
        <v>281</v>
      </c>
    </row>
    <row r="19" spans="1:9">
      <c s="3" r="A19" t="s">
        <v>266</v>
      </c>
    </row>
    <row r="20" spans="1:9">
      <c s="4" r="A20" t="s">
        <v>282</v>
      </c>
      <c s="6" r="C20" t="n">
        <v>6667000</v>
      </c>
      <c s="6" r="D20" t="n">
        <v>6667000</v>
      </c>
    </row>
    <row r="21" spans="1:9">
      <c s="4" r="A21" t="s">
        <v>283</v>
      </c>
      <c s="6" r="C21" t="n">
        <v>6667000</v>
      </c>
      <c s="6" r="D21" t="n">
        <v>6667000</v>
      </c>
    </row>
    <row r="22" spans="1:9">
      <c s="4" r="A22" t="s">
        <v>284</v>
      </c>
      <c s="7" r="C22" t="n">
        <v>3</v>
      </c>
      <c s="7" r="D22" t="n">
        <v>3</v>
      </c>
    </row>
    <row r="23" spans="1:9">
      <c s="4" r="A23" t="s">
        <v>285</v>
      </c>
    </row>
    <row r="24" spans="1:9">
      <c s="3" r="A24" t="s">
        <v>266</v>
      </c>
    </row>
    <row r="25" spans="1:9">
      <c s="4" r="A25" t="s">
        <v>283</v>
      </c>
      <c s="6" r="C25" t="n">
        <v>1000050</v>
      </c>
      <c s="6" r="D25" t="n">
        <v>1000050</v>
      </c>
      <c s="6" r="G25" t="n">
        <v>166675</v>
      </c>
    </row>
    <row r="26" spans="1:9">
      <c s="4" r="A26" t="s">
        <v>286</v>
      </c>
      <c s="4" r="C26" t="s">
        <v>287</v>
      </c>
      <c s="4" r="D26" t="s">
        <v>287</v>
      </c>
    </row>
    <row r="27" spans="1:9">
      <c s="4" r="A27" t="s">
        <v>288</v>
      </c>
      <c s="6" r="C27" t="n">
        <v>113200</v>
      </c>
      <c s="6" r="D27" t="n">
        <v>113200</v>
      </c>
    </row>
    <row r="28" spans="1:9">
      <c s="4" r="A28" t="s">
        <v>289</v>
      </c>
      <c s="6" r="C28" t="n">
        <v>0</v>
      </c>
    </row>
    <row r="29" spans="1:9">
      <c s="4" r="A29" t="s">
        <v>290</v>
      </c>
    </row>
    <row r="30" spans="1:9">
      <c s="3" r="A30" t="s">
        <v>266</v>
      </c>
    </row>
    <row r="31" spans="1:9">
      <c s="4" r="A31" t="s">
        <v>291</v>
      </c>
      <c s="4" r="B31" t="s">
        <v>292</v>
      </c>
    </row>
    <row r="32" spans="1:9">
      <c s="4" r="A32" t="s">
        <v>293</v>
      </c>
      <c s="7" r="B32" t="n">
        <v>5100000</v>
      </c>
    </row>
    <row r="33" spans="1:9">
      <c s="4" r="A33" t="s">
        <v>267</v>
      </c>
      <c s="6" r="B33" t="n">
        <v>100000</v>
      </c>
    </row>
    <row r="34" spans="1:9">
      <c s="4" r="A34" t="s">
        <v>31</v>
      </c>
      <c s="6" r="B34" t="n">
        <v>1964000</v>
      </c>
    </row>
    <row r="35" spans="1:9">
      <c s="4" r="A35" t="s">
        <v>294</v>
      </c>
    </row>
    <row r="36" spans="1:9">
      <c s="3" r="A36" t="s">
        <v>266</v>
      </c>
    </row>
    <row r="37" spans="1:9">
      <c s="4" r="A37" t="s">
        <v>277</v>
      </c>
      <c s="7" r="B37" t="n">
        <v>3000000</v>
      </c>
    </row>
    <row r="38" spans="1:9">
      <c s="4" r="A38" t="s">
        <v>295</v>
      </c>
    </row>
    <row r="39" spans="1:9">
      <c s="3" r="A39" t="s">
        <v>266</v>
      </c>
    </row>
    <row r="40" spans="1:9">
      <c s="4" r="A40" t="s">
        <v>274</v>
      </c>
      <c s="4" r="B40" t="s">
        <v>275</v>
      </c>
    </row>
    <row r="41" spans="1:9">
      <c s="4" r="A41" t="s">
        <v>295</v>
      </c>
    </row>
    <row r="42" spans="1:9">
      <c s="3" r="A42" t="s">
        <v>266</v>
      </c>
    </row>
    <row r="43" spans="1:9">
      <c s="4" r="A43" t="s">
        <v>296</v>
      </c>
      <c s="4" r="B43" t="s">
        <v>297</v>
      </c>
    </row>
    <row r="44" spans="1:9">
      <c s="4" r="A44" t="s">
        <v>298</v>
      </c>
    </row>
    <row r="45" spans="1:9">
      <c s="3" r="A45" t="s">
        <v>266</v>
      </c>
    </row>
    <row r="46" spans="1:9">
      <c s="4" r="A46" t="s">
        <v>299</v>
      </c>
      <c s="4" r="B46" t="s">
        <v>300</v>
      </c>
    </row>
    <row r="47" spans="1:9">
      <c s="4" r="A47" t="s">
        <v>301</v>
      </c>
    </row>
    <row r="48" spans="1:9">
      <c s="3" r="A48" t="s">
        <v>266</v>
      </c>
    </row>
    <row r="49" spans="1:9">
      <c s="4" r="A49" t="s">
        <v>302</v>
      </c>
      <c s="6" r="F49" t="n">
        <v>254490</v>
      </c>
    </row>
    <row r="50" spans="1:9">
      <c s="4" r="A50" t="s">
        <v>268</v>
      </c>
      <c s="9" r="F50" t="n">
        <v>0.0001</v>
      </c>
    </row>
    <row r="51" spans="1:9">
      <c s="4" r="A51" t="s">
        <v>303</v>
      </c>
      <c s="7" r="F51" t="n">
        <v>96706</v>
      </c>
    </row>
    <row r="52" spans="1:9">
      <c s="4" r="A52" t="s">
        <v>304</v>
      </c>
      <c s="6" r="F52" t="n">
        <v>323897</v>
      </c>
    </row>
    <row r="53" spans="1:9">
      <c s="4" r="A53" t="s">
        <v>305</v>
      </c>
      <c s="7" r="F53" t="n">
        <v>123081</v>
      </c>
    </row>
    <row r="54" spans="1:9">
      <c s="4" r="A54" t="s">
        <v>306</v>
      </c>
      <c s="4" r="F54" t="s">
        <v>307</v>
      </c>
    </row>
    <row r="55" spans="1:9">
      <c s="4" r="A55" t="s">
        <v>308</v>
      </c>
      <c s="7" r="G55" t="n">
        <v>219787</v>
      </c>
    </row>
    <row r="56" spans="1:9">
      <c s="4" r="A56" t="s">
        <v>309</v>
      </c>
      <c s="6" r="G56" t="n">
        <v>3</v>
      </c>
    </row>
    <row r="57" spans="1:9">
      <c s="4" r="A57" t="s">
        <v>310</v>
      </c>
      <c s="4" r="F57" t="s">
        <v>311</v>
      </c>
    </row>
    <row r="58" spans="1:9">
      <c s="4" r="A58" t="s">
        <v>41</v>
      </c>
      <c s="7" r="F58" t="n">
        <v>469065</v>
      </c>
    </row>
    <row r="59" spans="1:9">
      <c s="4" r="A59" t="s">
        <v>312</v>
      </c>
    </row>
    <row r="60" spans="1:9">
      <c s="3" r="A60" t="s">
        <v>266</v>
      </c>
    </row>
    <row r="61" spans="1:9">
      <c s="4" r="A61" t="s">
        <v>135</v>
      </c>
      <c s="7" r="E61" t="n">
        <v>15800000</v>
      </c>
    </row>
    <row r="62" spans="1:9">
      <c s="4" r="A62" t="s">
        <v>313</v>
      </c>
      <c s="7" r="E62" t="n">
        <v>2500000</v>
      </c>
    </row>
    <row r="63" spans="1:9">
      <c s="4" r="A63" t="s">
        <v>314</v>
      </c>
      <c s="4" r="E63" t="s">
        <v>3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316</v>
      </c>
      <c s="2" r="B1" t="s">
        <v>259</v>
      </c>
    </row>
    <row r="2" spans="1:2">
      <c s="3" r="A2" t="s">
        <v>30</v>
      </c>
    </row>
    <row r="3" spans="1:2">
      <c s="4" r="A3" t="s">
        <v>31</v>
      </c>
      <c s="7" r="B3" t="n">
        <v>1964</v>
      </c>
    </row>
    <row r="4" spans="1:2">
      <c s="4" r="A4" t="s">
        <v>126</v>
      </c>
      <c s="6" r="B4" t="n">
        <v>2986</v>
      </c>
    </row>
    <row r="5" spans="1:2">
      <c s="4" r="A5" t="s">
        <v>127</v>
      </c>
      <c s="6" r="B5" t="n">
        <v>6283</v>
      </c>
    </row>
    <row r="6" spans="1:2">
      <c s="4" r="A6" t="s">
        <v>35</v>
      </c>
      <c s="6" r="B6" t="n">
        <v>931</v>
      </c>
    </row>
    <row r="7" spans="1:2">
      <c s="4" r="A7" t="s">
        <v>36</v>
      </c>
      <c s="6" r="B7" t="n">
        <v>12164</v>
      </c>
    </row>
    <row r="8" spans="1:2">
      <c s="4" r="A8" t="s">
        <v>317</v>
      </c>
      <c s="6" r="B8" t="n">
        <v>619</v>
      </c>
    </row>
    <row r="9" spans="1:2">
      <c s="4" r="A9" t="s">
        <v>41</v>
      </c>
      <c s="6" r="B9" t="n">
        <v>1347</v>
      </c>
    </row>
    <row r="10" spans="1:2">
      <c s="4" r="A10" t="s">
        <v>44</v>
      </c>
      <c s="6" r="B10" t="n">
        <v>14130</v>
      </c>
    </row>
    <row r="11" spans="1:2">
      <c s="3" r="A11" t="s">
        <v>45</v>
      </c>
    </row>
    <row r="12" spans="1:2">
      <c s="4" r="A12" t="s">
        <v>318</v>
      </c>
      <c s="6" r="B12" t="n">
        <v>3635</v>
      </c>
    </row>
    <row r="13" spans="1:2">
      <c s="4" r="A13" t="s">
        <v>53</v>
      </c>
      <c s="6" r="B13" t="n">
        <v>5395</v>
      </c>
    </row>
    <row r="14" spans="1:2">
      <c s="4" r="A14" t="s">
        <v>54</v>
      </c>
      <c s="6" r="B14" t="n">
        <v>9030</v>
      </c>
    </row>
    <row r="15" spans="1:2">
      <c s="4" r="A15" t="s">
        <v>58</v>
      </c>
      <c s="6" r="B15" t="n">
        <v>0</v>
      </c>
    </row>
    <row r="16" spans="1:2">
      <c s="4" r="A16" t="s">
        <v>59</v>
      </c>
      <c s="6" r="B16" t="n">
        <v>9030</v>
      </c>
    </row>
    <row r="17" spans="1:2">
      <c s="4" r="A17" t="s">
        <v>319</v>
      </c>
      <c s="6" r="B17" t="n">
        <v>5100</v>
      </c>
    </row>
    <row r="18" spans="1:2">
      <c s="4" r="A18" t="s">
        <v>320</v>
      </c>
      <c s="7" r="B18" t="n">
        <v>141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1</v>
      </c>
      <c s="2" r="B1" t="s">
        <v>1</v>
      </c>
    </row>
    <row r="2" spans="1:3">
      <c s="2" r="B2" t="s">
        <v>2</v>
      </c>
      <c s="2" r="C2" t="s">
        <v>28</v>
      </c>
    </row>
    <row r="3" spans="1:3">
      <c s="3" r="A3" t="s">
        <v>266</v>
      </c>
    </row>
    <row r="4" spans="1:3">
      <c s="4" r="A4" t="s">
        <v>82</v>
      </c>
      <c s="7" r="B4" t="n">
        <v>19878</v>
      </c>
      <c s="7" r="C4" t="n">
        <v>26671</v>
      </c>
    </row>
    <row r="5" spans="1:3">
      <c s="4" r="A5" t="s">
        <v>83</v>
      </c>
      <c s="6" r="B5" t="n">
        <v>-3251</v>
      </c>
      <c s="6" r="C5" t="n">
        <v>-4976</v>
      </c>
    </row>
    <row r="6" spans="1:3">
      <c s="4" r="A6" t="s">
        <v>84</v>
      </c>
      <c s="6" r="B6" t="n">
        <v>16627</v>
      </c>
      <c s="6" r="C6" t="n">
        <v>21695</v>
      </c>
    </row>
    <row r="7" spans="1:3">
      <c s="4" r="A7" t="s">
        <v>85</v>
      </c>
      <c s="6" r="B7" t="n">
        <v>5230</v>
      </c>
      <c s="6" r="C7" t="n">
        <v>8016</v>
      </c>
    </row>
    <row r="8" spans="1:3">
      <c s="4" r="A8" t="s">
        <v>86</v>
      </c>
      <c s="6" r="B8" t="n">
        <v>11397</v>
      </c>
      <c s="6" r="C8" t="n">
        <v>13679</v>
      </c>
    </row>
    <row r="9" spans="1:3">
      <c s="4" r="A9" t="s">
        <v>87</v>
      </c>
      <c s="6" r="B9" t="n">
        <v>5820</v>
      </c>
      <c s="6" r="C9" t="n">
        <v>6973</v>
      </c>
    </row>
    <row r="10" spans="1:3">
      <c s="4" r="A10" t="s">
        <v>88</v>
      </c>
      <c s="6" r="B10" t="n">
        <v>-43</v>
      </c>
      <c s="6" r="C10" t="n">
        <v>-266</v>
      </c>
    </row>
    <row r="11" spans="1:3">
      <c s="4" r="A11" t="s">
        <v>89</v>
      </c>
      <c s="6" r="B11" t="n">
        <v>10703</v>
      </c>
      <c s="6" r="C11" t="n">
        <v>9353</v>
      </c>
    </row>
    <row r="12" spans="1:3">
      <c s="4" r="A12" t="s">
        <v>90</v>
      </c>
      <c s="6" r="B12" t="n">
        <v>279</v>
      </c>
      <c s="6" r="C12" t="n">
        <v>269</v>
      </c>
    </row>
    <row r="13" spans="1:3">
      <c s="4" r="A13" t="s">
        <v>91</v>
      </c>
      <c s="6" r="B13" t="n">
        <v>-1167</v>
      </c>
      <c s="6" r="C13" t="n">
        <v>87</v>
      </c>
    </row>
    <row r="14" spans="1:3">
      <c s="4" r="A14" t="s">
        <v>92</v>
      </c>
      <c s="6" r="B14" t="n">
        <v>-4195</v>
      </c>
      <c s="6" r="C14" t="n">
        <v>-2737</v>
      </c>
    </row>
    <row r="15" spans="1:3">
      <c s="4" r="A15" t="s">
        <v>93</v>
      </c>
      <c s="6" r="B15" t="n">
        <v>-192</v>
      </c>
      <c s="6" r="C15" t="n">
        <v>494</v>
      </c>
    </row>
    <row r="16" spans="1:3">
      <c s="4" r="A16" t="s">
        <v>94</v>
      </c>
      <c s="6" r="B16" t="n">
        <v>599</v>
      </c>
      <c s="6" r="C16" t="n">
        <v>266</v>
      </c>
    </row>
    <row r="17" spans="1:3">
      <c s="4" r="A17" t="s">
        <v>95</v>
      </c>
      <c s="6" r="B17" t="n">
        <v>-4602</v>
      </c>
      <c s="6" r="C17" t="n">
        <v>-3497</v>
      </c>
    </row>
    <row r="18" spans="1:3">
      <c s="4" r="A18" t="s">
        <v>96</v>
      </c>
      <c s="6" r="B18" t="n">
        <v>191</v>
      </c>
      <c s="6" r="C18" t="n">
        <v>279</v>
      </c>
    </row>
    <row r="19" spans="1:3">
      <c s="4" r="A19" t="s">
        <v>97</v>
      </c>
      <c s="6" r="B19" t="n">
        <v>-4793</v>
      </c>
      <c s="6" r="C19" t="n">
        <v>-3776</v>
      </c>
    </row>
    <row r="20" spans="1:3">
      <c s="4" r="A20" t="s">
        <v>97</v>
      </c>
      <c s="6" r="B20" t="n">
        <v>0</v>
      </c>
    </row>
    <row r="21" spans="1:3">
      <c s="4" r="A21" t="s">
        <v>322</v>
      </c>
      <c s="6" r="B21" t="n">
        <v>-4793</v>
      </c>
    </row>
    <row r="22" spans="1:3">
      <c s="4" r="A22" t="s">
        <v>98</v>
      </c>
      <c s="6" r="B22" t="n">
        <v>670</v>
      </c>
      <c s="6" r="C22" t="n">
        <v>640</v>
      </c>
    </row>
    <row r="23" spans="1:3">
      <c s="4" r="A23" t="s">
        <v>99</v>
      </c>
      <c s="7" r="B23" t="n">
        <v>-4123</v>
      </c>
      <c s="7" r="C23" t="n">
        <v>-3136</v>
      </c>
    </row>
    <row r="24" spans="1:3">
      <c s="3" r="A24" t="s">
        <v>100</v>
      </c>
    </row>
    <row r="25" spans="1:3">
      <c s="4" r="A25" t="s">
        <v>101</v>
      </c>
      <c s="6" r="B25" t="n">
        <v>29668069</v>
      </c>
      <c s="6" r="C25" t="n">
        <v>24385616</v>
      </c>
    </row>
    <row r="26" spans="1:3">
      <c s="4" r="A26" t="s">
        <v>323</v>
      </c>
      <c s="10" r="B26" t="n">
        <v>-0.14</v>
      </c>
      <c s="10" r="C26" t="n">
        <v>-0.13</v>
      </c>
    </row>
    <row r="27" spans="1:3">
      <c s="4" r="A27" t="s">
        <v>290</v>
      </c>
    </row>
    <row r="28" spans="1:3">
      <c s="3" r="A28" t="s">
        <v>266</v>
      </c>
    </row>
    <row r="29" spans="1:3">
      <c s="4" r="A29" t="s">
        <v>82</v>
      </c>
      <c s="7" r="B29" t="n">
        <v>12812</v>
      </c>
    </row>
    <row r="30" spans="1:3">
      <c s="4" r="A30" t="s">
        <v>83</v>
      </c>
      <c s="6" r="B30" t="n">
        <v>-2971</v>
      </c>
    </row>
    <row r="31" spans="1:3">
      <c s="4" r="A31" t="s">
        <v>84</v>
      </c>
      <c s="6" r="B31" t="n">
        <v>9841</v>
      </c>
    </row>
    <row r="32" spans="1:3">
      <c s="4" r="A32" t="s">
        <v>85</v>
      </c>
      <c s="6" r="B32" t="n">
        <v>5054</v>
      </c>
    </row>
    <row r="33" spans="1:3">
      <c s="4" r="A33" t="s">
        <v>86</v>
      </c>
      <c s="6" r="B33" t="n">
        <v>4787</v>
      </c>
    </row>
    <row r="34" spans="1:3">
      <c s="4" r="A34" t="s">
        <v>87</v>
      </c>
      <c s="6" r="B34" t="n">
        <v>1941</v>
      </c>
    </row>
    <row r="35" spans="1:3">
      <c s="4" r="A35" t="s">
        <v>88</v>
      </c>
      <c s="6" r="B35" t="n">
        <v>0</v>
      </c>
    </row>
    <row r="36" spans="1:3">
      <c s="4" r="A36" t="s">
        <v>89</v>
      </c>
      <c s="6" r="B36" t="n">
        <v>3132</v>
      </c>
    </row>
    <row r="37" spans="1:3">
      <c s="4" r="A37" t="s">
        <v>90</v>
      </c>
      <c s="6" r="B37" t="n">
        <v>0</v>
      </c>
    </row>
    <row r="38" spans="1:3">
      <c s="4" r="A38" t="s">
        <v>91</v>
      </c>
      <c s="6" r="B38" t="n">
        <v>0</v>
      </c>
    </row>
    <row r="39" spans="1:3">
      <c s="4" r="A39" t="s">
        <v>92</v>
      </c>
      <c s="6" r="B39" t="n">
        <v>-286</v>
      </c>
    </row>
    <row r="40" spans="1:3">
      <c s="4" r="A40" t="s">
        <v>93</v>
      </c>
      <c s="6" r="B40" t="n">
        <v>0</v>
      </c>
    </row>
    <row r="41" spans="1:3">
      <c s="4" r="A41" t="s">
        <v>94</v>
      </c>
      <c s="6" r="B41" t="n">
        <v>-106</v>
      </c>
    </row>
    <row r="42" spans="1:3">
      <c s="4" r="A42" t="s">
        <v>95</v>
      </c>
      <c s="6" r="B42" t="n">
        <v>-180</v>
      </c>
    </row>
    <row r="43" spans="1:3">
      <c s="4" r="A43" t="s">
        <v>96</v>
      </c>
      <c s="6" r="B43" t="n">
        <v>0</v>
      </c>
    </row>
    <row r="44" spans="1:3">
      <c s="4" r="A44" t="s">
        <v>97</v>
      </c>
      <c s="6" r="B44" t="n">
        <v>-180</v>
      </c>
    </row>
    <row r="45" spans="1:3">
      <c s="4" r="A45" t="s">
        <v>97</v>
      </c>
      <c s="6" r="B45" t="n">
        <v>-33638</v>
      </c>
    </row>
    <row r="46" spans="1:3">
      <c s="4" r="A46" t="s">
        <v>322</v>
      </c>
      <c s="6" r="B46" t="n">
        <v>-33818</v>
      </c>
    </row>
    <row r="47" spans="1:3">
      <c s="4" r="A47" t="s">
        <v>98</v>
      </c>
      <c s="6" r="B47" t="n">
        <v>0</v>
      </c>
    </row>
    <row r="48" spans="1:3">
      <c s="4" r="A48" t="s">
        <v>99</v>
      </c>
      <c s="7" r="B48" t="n">
        <v>-33818</v>
      </c>
    </row>
    <row r="49" spans="1:3">
      <c s="3" r="A49" t="s">
        <v>100</v>
      </c>
    </row>
    <row r="50" spans="1:3">
      <c s="4" r="A50" t="s">
        <v>101</v>
      </c>
      <c s="6" r="B50" t="n">
        <v>29668069</v>
      </c>
    </row>
    <row r="51" spans="1:3">
      <c s="4" r="A51" t="s">
        <v>323</v>
      </c>
      <c s="10" r="B51" t="n">
        <v>-1.14</v>
      </c>
    </row>
    <row r="52" spans="1:3">
      <c s="4" r="A52" t="s">
        <v>324</v>
      </c>
    </row>
    <row r="53" spans="1:3">
      <c s="3" r="A53" t="s">
        <v>266</v>
      </c>
    </row>
    <row r="54" spans="1:3">
      <c s="4" r="A54" t="s">
        <v>82</v>
      </c>
      <c s="7" r="B54" t="n">
        <v>0</v>
      </c>
    </row>
    <row r="55" spans="1:3">
      <c s="4" r="A55" t="s">
        <v>83</v>
      </c>
      <c s="6" r="B55" t="n">
        <v>0</v>
      </c>
    </row>
    <row r="56" spans="1:3">
      <c s="4" r="A56" t="s">
        <v>84</v>
      </c>
      <c s="6" r="B56" t="n">
        <v>0</v>
      </c>
    </row>
    <row r="57" spans="1:3">
      <c s="4" r="A57" t="s">
        <v>85</v>
      </c>
      <c s="6" r="B57" t="n">
        <v>0</v>
      </c>
    </row>
    <row r="58" spans="1:3">
      <c s="4" r="A58" t="s">
        <v>86</v>
      </c>
      <c s="6" r="B58" t="n">
        <v>0</v>
      </c>
    </row>
    <row r="59" spans="1:3">
      <c s="4" r="A59" t="s">
        <v>87</v>
      </c>
      <c s="6" r="B59" t="n">
        <v>0</v>
      </c>
    </row>
    <row r="60" spans="1:3">
      <c s="4" r="A60" t="s">
        <v>88</v>
      </c>
      <c s="6" r="B60" t="n">
        <v>0</v>
      </c>
    </row>
    <row r="61" spans="1:3">
      <c s="4" r="A61" t="s">
        <v>89</v>
      </c>
      <c s="6" r="B61" t="n">
        <v>-113</v>
      </c>
    </row>
    <row r="62" spans="1:3">
      <c s="4" r="A62" t="s">
        <v>90</v>
      </c>
      <c s="6" r="B62" t="n">
        <v>0</v>
      </c>
    </row>
    <row r="63" spans="1:3">
      <c s="4" r="A63" t="s">
        <v>91</v>
      </c>
      <c s="6" r="B63" t="n">
        <v>0</v>
      </c>
    </row>
    <row r="64" spans="1:3">
      <c s="4" r="A64" t="s">
        <v>92</v>
      </c>
      <c s="6" r="B64" t="n">
        <v>113</v>
      </c>
    </row>
    <row r="65" spans="1:3">
      <c s="4" r="A65" t="s">
        <v>93</v>
      </c>
      <c s="6" r="B65" t="n">
        <v>0</v>
      </c>
    </row>
    <row r="66" spans="1:3">
      <c s="4" r="A66" t="s">
        <v>94</v>
      </c>
      <c s="6" r="B66" t="n">
        <v>0</v>
      </c>
    </row>
    <row r="67" spans="1:3">
      <c s="4" r="A67" t="s">
        <v>95</v>
      </c>
      <c s="6" r="B67" t="n">
        <v>113</v>
      </c>
    </row>
    <row r="68" spans="1:3">
      <c s="4" r="A68" t="s">
        <v>96</v>
      </c>
      <c s="6" r="B68" t="n">
        <v>0</v>
      </c>
    </row>
    <row r="69" spans="1:3">
      <c s="4" r="A69" t="s">
        <v>97</v>
      </c>
      <c s="6" r="B69" t="n">
        <v>113</v>
      </c>
    </row>
    <row r="70" spans="1:3">
      <c s="4" r="A70" t="s">
        <v>97</v>
      </c>
      <c s="6" r="B70" t="n">
        <v>33638</v>
      </c>
    </row>
    <row r="71" spans="1:3">
      <c s="4" r="A71" t="s">
        <v>322</v>
      </c>
      <c s="6" r="B71" t="n">
        <v>33751</v>
      </c>
    </row>
    <row r="72" spans="1:3">
      <c s="4" r="A72" t="s">
        <v>98</v>
      </c>
      <c s="6" r="B72" t="n">
        <v>0</v>
      </c>
    </row>
    <row r="73" spans="1:3">
      <c s="4" r="A73" t="s">
        <v>99</v>
      </c>
      <c s="7" r="B73" t="n">
        <v>33751</v>
      </c>
    </row>
    <row r="74" spans="1:3">
      <c s="3" r="A74" t="s">
        <v>100</v>
      </c>
    </row>
    <row r="75" spans="1:3">
      <c s="4" r="A75" t="s">
        <v>101</v>
      </c>
      <c s="6" r="B75" t="n">
        <v>29668069</v>
      </c>
    </row>
    <row r="76" spans="1:3">
      <c s="4" r="A76" t="s">
        <v>323</v>
      </c>
      <c s="10" r="B76" t="n">
        <v>1.14</v>
      </c>
    </row>
    <row r="77" spans="1:3">
      <c s="4" r="A77" t="s">
        <v>325</v>
      </c>
    </row>
    <row r="78" spans="1:3">
      <c s="3" r="A78" t="s">
        <v>266</v>
      </c>
    </row>
    <row r="79" spans="1:3">
      <c s="4" r="A79" t="s">
        <v>82</v>
      </c>
      <c s="7" r="B79" t="n">
        <v>32690</v>
      </c>
    </row>
    <row r="80" spans="1:3">
      <c s="4" r="A80" t="s">
        <v>83</v>
      </c>
      <c s="6" r="B80" t="n">
        <v>-6222</v>
      </c>
    </row>
    <row r="81" spans="1:3">
      <c s="4" r="A81" t="s">
        <v>84</v>
      </c>
      <c s="6" r="B81" t="n">
        <v>26468</v>
      </c>
    </row>
    <row r="82" spans="1:3">
      <c s="4" r="A82" t="s">
        <v>85</v>
      </c>
      <c s="6" r="B82" t="n">
        <v>10284</v>
      </c>
    </row>
    <row r="83" spans="1:3">
      <c s="4" r="A83" t="s">
        <v>86</v>
      </c>
      <c s="6" r="B83" t="n">
        <v>16184</v>
      </c>
    </row>
    <row r="84" spans="1:3">
      <c s="4" r="A84" t="s">
        <v>87</v>
      </c>
      <c s="6" r="B84" t="n">
        <v>7761</v>
      </c>
    </row>
    <row r="85" spans="1:3">
      <c s="4" r="A85" t="s">
        <v>88</v>
      </c>
      <c s="6" r="B85" t="n">
        <v>-43</v>
      </c>
    </row>
    <row r="86" spans="1:3">
      <c s="4" r="A86" t="s">
        <v>89</v>
      </c>
      <c s="6" r="B86" t="n">
        <v>13722</v>
      </c>
    </row>
    <row r="87" spans="1:3">
      <c s="4" r="A87" t="s">
        <v>90</v>
      </c>
      <c s="6" r="B87" t="n">
        <v>279</v>
      </c>
    </row>
    <row r="88" spans="1:3">
      <c s="4" r="A88" t="s">
        <v>91</v>
      </c>
      <c s="6" r="B88" t="n">
        <v>-1167</v>
      </c>
    </row>
    <row r="89" spans="1:3">
      <c s="4" r="A89" t="s">
        <v>92</v>
      </c>
      <c s="6" r="B89" t="n">
        <v>-4368</v>
      </c>
    </row>
    <row r="90" spans="1:3">
      <c s="4" r="A90" t="s">
        <v>93</v>
      </c>
      <c s="6" r="B90" t="n">
        <v>-192</v>
      </c>
    </row>
    <row r="91" spans="1:3">
      <c s="4" r="A91" t="s">
        <v>94</v>
      </c>
      <c s="6" r="B91" t="n">
        <v>493</v>
      </c>
    </row>
    <row r="92" spans="1:3">
      <c s="4" r="A92" t="s">
        <v>95</v>
      </c>
      <c s="6" r="B92" t="n">
        <v>-4669</v>
      </c>
    </row>
    <row r="93" spans="1:3">
      <c s="4" r="A93" t="s">
        <v>96</v>
      </c>
      <c s="6" r="B93" t="n">
        <v>191</v>
      </c>
    </row>
    <row r="94" spans="1:3">
      <c s="4" r="A94" t="s">
        <v>97</v>
      </c>
      <c s="6" r="B94" t="n">
        <v>-4860</v>
      </c>
    </row>
    <row r="95" spans="1:3">
      <c s="4" r="A95" t="s">
        <v>97</v>
      </c>
      <c s="6" r="B95" t="n">
        <v>0</v>
      </c>
    </row>
    <row r="96" spans="1:3">
      <c s="4" r="A96" t="s">
        <v>322</v>
      </c>
      <c s="6" r="B96" t="n">
        <v>-4860</v>
      </c>
    </row>
    <row r="97" spans="1:3">
      <c s="4" r="A97" t="s">
        <v>98</v>
      </c>
      <c s="6" r="B97" t="n">
        <v>670</v>
      </c>
    </row>
    <row r="98" spans="1:3">
      <c s="4" r="A98" t="s">
        <v>99</v>
      </c>
      <c s="7" r="B98" t="n">
        <v>-4190</v>
      </c>
    </row>
    <row r="99" spans="1:3">
      <c s="3" r="A99" t="s">
        <v>100</v>
      </c>
    </row>
    <row r="100" spans="1:3">
      <c s="4" r="A100" t="s">
        <v>101</v>
      </c>
      <c s="6" r="B100" t="n">
        <v>29668069</v>
      </c>
    </row>
    <row r="101" spans="1:3">
      <c s="4" r="A101" t="s">
        <v>323</v>
      </c>
      <c s="10" r="B101" t="n">
        <v>-0.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28</v>
      </c>
    </row>
    <row r="3" spans="1:3">
      <c s="3" r="A3" t="s">
        <v>81</v>
      </c>
    </row>
    <row r="4" spans="1:3">
      <c s="4" r="A4" t="s">
        <v>82</v>
      </c>
      <c s="7" r="B4" t="n">
        <v>19878</v>
      </c>
      <c s="7" r="C4" t="n">
        <v>26671</v>
      </c>
    </row>
    <row r="5" spans="1:3">
      <c s="4" r="A5" t="s">
        <v>83</v>
      </c>
      <c s="6" r="B5" t="n">
        <v>-3251</v>
      </c>
      <c s="6" r="C5" t="n">
        <v>-4976</v>
      </c>
    </row>
    <row r="6" spans="1:3">
      <c s="4" r="A6" t="s">
        <v>84</v>
      </c>
      <c s="6" r="B6" t="n">
        <v>16627</v>
      </c>
      <c s="6" r="C6" t="n">
        <v>21695</v>
      </c>
    </row>
    <row r="7" spans="1:3">
      <c s="4" r="A7" t="s">
        <v>85</v>
      </c>
      <c s="6" r="B7" t="n">
        <v>5230</v>
      </c>
      <c s="6" r="C7" t="n">
        <v>8016</v>
      </c>
    </row>
    <row r="8" spans="1:3">
      <c s="4" r="A8" t="s">
        <v>86</v>
      </c>
      <c s="6" r="B8" t="n">
        <v>11397</v>
      </c>
      <c s="6" r="C8" t="n">
        <v>13679</v>
      </c>
    </row>
    <row r="9" spans="1:3">
      <c s="4" r="A9" t="s">
        <v>87</v>
      </c>
      <c s="6" r="B9" t="n">
        <v>5820</v>
      </c>
      <c s="6" r="C9" t="n">
        <v>6973</v>
      </c>
    </row>
    <row r="10" spans="1:3">
      <c s="4" r="A10" t="s">
        <v>88</v>
      </c>
      <c s="6" r="B10" t="n">
        <v>-43</v>
      </c>
      <c s="6" r="C10" t="n">
        <v>-266</v>
      </c>
    </row>
    <row r="11" spans="1:3">
      <c s="4" r="A11" t="s">
        <v>89</v>
      </c>
      <c s="6" r="B11" t="n">
        <v>10703</v>
      </c>
      <c s="6" r="C11" t="n">
        <v>9353</v>
      </c>
    </row>
    <row r="12" spans="1:3">
      <c s="4" r="A12" t="s">
        <v>90</v>
      </c>
      <c s="6" r="B12" t="n">
        <v>279</v>
      </c>
      <c s="6" r="C12" t="n">
        <v>269</v>
      </c>
    </row>
    <row r="13" spans="1:3">
      <c s="4" r="A13" t="s">
        <v>91</v>
      </c>
      <c s="6" r="B13" t="n">
        <v>-1167</v>
      </c>
      <c s="6" r="C13" t="n">
        <v>87</v>
      </c>
    </row>
    <row r="14" spans="1:3">
      <c s="4" r="A14" t="s">
        <v>92</v>
      </c>
      <c s="6" r="B14" t="n">
        <v>-4195</v>
      </c>
      <c s="6" r="C14" t="n">
        <v>-2737</v>
      </c>
    </row>
    <row r="15" spans="1:3">
      <c s="4" r="A15" t="s">
        <v>93</v>
      </c>
      <c s="6" r="B15" t="n">
        <v>-192</v>
      </c>
      <c s="6" r="C15" t="n">
        <v>494</v>
      </c>
    </row>
    <row r="16" spans="1:3">
      <c s="4" r="A16" t="s">
        <v>94</v>
      </c>
      <c s="6" r="B16" t="n">
        <v>599</v>
      </c>
      <c s="6" r="C16" t="n">
        <v>266</v>
      </c>
    </row>
    <row r="17" spans="1:3">
      <c s="4" r="A17" t="s">
        <v>95</v>
      </c>
      <c s="6" r="B17" t="n">
        <v>-4602</v>
      </c>
      <c s="6" r="C17" t="n">
        <v>-3497</v>
      </c>
    </row>
    <row r="18" spans="1:3">
      <c s="4" r="A18" t="s">
        <v>96</v>
      </c>
      <c s="6" r="B18" t="n">
        <v>191</v>
      </c>
      <c s="6" r="C18" t="n">
        <v>279</v>
      </c>
    </row>
    <row r="19" spans="1:3">
      <c s="4" r="A19" t="s">
        <v>97</v>
      </c>
      <c s="6" r="B19" t="n">
        <v>-4793</v>
      </c>
      <c s="6" r="C19" t="n">
        <v>-3776</v>
      </c>
    </row>
    <row r="20" spans="1:3">
      <c s="4" r="A20" t="s">
        <v>98</v>
      </c>
      <c s="6" r="B20" t="n">
        <v>670</v>
      </c>
      <c s="6" r="C20" t="n">
        <v>640</v>
      </c>
    </row>
    <row r="21" spans="1:3">
      <c s="4" r="A21" t="s">
        <v>99</v>
      </c>
      <c s="7" r="B21" t="n">
        <v>-4123</v>
      </c>
      <c s="7" r="C21" t="n">
        <v>-3136</v>
      </c>
    </row>
    <row r="22" spans="1:3">
      <c s="3" r="A22" t="s">
        <v>100</v>
      </c>
    </row>
    <row r="23" spans="1:3">
      <c s="4" r="A23" t="s">
        <v>101</v>
      </c>
      <c s="6" r="B23" t="n">
        <v>29668069</v>
      </c>
      <c s="6" r="C23" t="n">
        <v>24385616</v>
      </c>
    </row>
    <row r="24" spans="1:3">
      <c s="4" r="A24" t="s">
        <v>102</v>
      </c>
      <c s="10" r="B24" t="n">
        <v>-0.14</v>
      </c>
      <c s="10" r="C24"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326</v>
      </c>
      <c s="2" r="B1" t="s">
        <v>1</v>
      </c>
    </row>
    <row r="2" spans="1:4">
      <c s="2" r="B2" t="s">
        <v>2</v>
      </c>
      <c s="2" r="C2" t="s">
        <v>28</v>
      </c>
      <c s="2" r="D2" t="s">
        <v>27</v>
      </c>
    </row>
    <row r="3" spans="1:4">
      <c s="3" r="A3" t="s">
        <v>163</v>
      </c>
    </row>
    <row r="4" spans="1:4">
      <c s="4" r="A4" t="s">
        <v>327</v>
      </c>
      <c s="7" r="B4" t="n">
        <v>9700</v>
      </c>
      <c s="7" r="D4" t="n">
        <v>1000</v>
      </c>
    </row>
    <row r="5" spans="1:4">
      <c s="4" r="A5" t="s">
        <v>136</v>
      </c>
      <c s="6" r="B5" t="n">
        <v>10185</v>
      </c>
      <c s="7" r="C5" t="n">
        <v>3418</v>
      </c>
    </row>
    <row r="6" spans="1:4">
      <c s="4" r="A6" t="s">
        <v>328</v>
      </c>
      <c s="6" r="B6" t="n">
        <v>7</v>
      </c>
      <c s="6" r="C6" t="n">
        <v>469</v>
      </c>
    </row>
    <row r="7" spans="1:4">
      <c s="4" r="A7" t="s">
        <v>329</v>
      </c>
      <c s="7" r="B7" t="n">
        <v>-192</v>
      </c>
      <c s="7" r="C7" t="n">
        <v>4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30</v>
      </c>
      <c s="2" r="B1" t="s">
        <v>2</v>
      </c>
      <c s="2" r="C1" t="s">
        <v>27</v>
      </c>
    </row>
    <row r="2" spans="1:3">
      <c s="3" r="A2" t="s">
        <v>165</v>
      </c>
    </row>
    <row r="3" spans="1:3">
      <c s="4" r="A3" t="s">
        <v>331</v>
      </c>
      <c s="7" r="B3" t="n">
        <v>3088</v>
      </c>
      <c s="7" r="C3" t="n">
        <v>3052</v>
      </c>
    </row>
    <row r="4" spans="1:3">
      <c s="4" r="A4" t="s">
        <v>332</v>
      </c>
      <c s="6" r="B4" t="n">
        <v>484</v>
      </c>
      <c s="6" r="C4" t="n">
        <v>931</v>
      </c>
    </row>
    <row r="5" spans="1:3">
      <c s="4" r="A5" t="s">
        <v>333</v>
      </c>
      <c s="6" r="B5" t="n">
        <v>20930</v>
      </c>
      <c s="6" r="C5" t="n">
        <v>14852</v>
      </c>
    </row>
    <row r="6" spans="1:3">
      <c s="4" r="A6" t="s">
        <v>334</v>
      </c>
      <c s="6" r="B6" t="n">
        <v>24502</v>
      </c>
      <c s="6" r="C6" t="n">
        <v>18835</v>
      </c>
    </row>
    <row r="7" spans="1:3">
      <c s="4" r="A7" t="s">
        <v>335</v>
      </c>
      <c s="6" r="B7" t="n">
        <v>-4263</v>
      </c>
      <c s="6" r="C7" t="n">
        <v>-4076</v>
      </c>
    </row>
    <row r="8" spans="1:3">
      <c s="4" r="A8" t="s">
        <v>34</v>
      </c>
      <c s="7" r="B8" t="n">
        <v>20239</v>
      </c>
      <c s="7" r="C8" t="n">
        <v>147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36</v>
      </c>
      <c s="2" r="B1" t="s">
        <v>2</v>
      </c>
      <c s="2" r="C1" t="s">
        <v>27</v>
      </c>
    </row>
    <row r="2" spans="1:3">
      <c s="3" r="A2" t="s">
        <v>317</v>
      </c>
    </row>
    <row r="3" spans="1:3">
      <c s="4" r="A3" t="s">
        <v>337</v>
      </c>
      <c s="7" r="B3" t="n">
        <v>10931</v>
      </c>
      <c s="7" r="C3" t="n">
        <v>10038</v>
      </c>
    </row>
    <row r="4" spans="1:3">
      <c s="4" r="A4" t="s">
        <v>338</v>
      </c>
      <c s="6" r="B4" t="n">
        <v>-2157</v>
      </c>
      <c s="6" r="C4" t="n">
        <v>-1847</v>
      </c>
    </row>
    <row r="5" spans="1:3">
      <c s="4" r="A5" t="s">
        <v>39</v>
      </c>
      <c s="6" r="B5" t="n">
        <v>8774</v>
      </c>
      <c s="6" r="C5" t="n">
        <v>8191</v>
      </c>
    </row>
    <row r="6" spans="1:3">
      <c s="4" r="A6" t="s">
        <v>339</v>
      </c>
    </row>
    <row r="7" spans="1:3">
      <c s="3" r="A7" t="s">
        <v>317</v>
      </c>
    </row>
    <row r="8" spans="1:3">
      <c s="4" r="A8" t="s">
        <v>337</v>
      </c>
      <c s="6" r="B8" t="n">
        <v>498</v>
      </c>
      <c s="6" r="C8" t="n">
        <v>699</v>
      </c>
    </row>
    <row r="9" spans="1:3">
      <c s="4" r="A9" t="s">
        <v>340</v>
      </c>
    </row>
    <row r="10" spans="1:3">
      <c s="3" r="A10" t="s">
        <v>317</v>
      </c>
    </row>
    <row r="11" spans="1:3">
      <c s="4" r="A11" t="s">
        <v>337</v>
      </c>
      <c s="6" r="B11" t="n">
        <v>6423</v>
      </c>
      <c s="6" r="C11" t="n">
        <v>6351</v>
      </c>
    </row>
    <row r="12" spans="1:3">
      <c s="4" r="A12" t="s">
        <v>341</v>
      </c>
    </row>
    <row r="13" spans="1:3">
      <c s="3" r="A13" t="s">
        <v>317</v>
      </c>
    </row>
    <row r="14" spans="1:3">
      <c s="4" r="A14" t="s">
        <v>337</v>
      </c>
      <c s="6" r="B14" t="n">
        <v>4010</v>
      </c>
      <c s="6" r="C14" t="n">
        <v>2978</v>
      </c>
    </row>
    <row r="15" spans="1:3">
      <c s="4" r="A15" t="s">
        <v>342</v>
      </c>
    </row>
    <row r="16" spans="1:3">
      <c s="3" r="A16" t="s">
        <v>317</v>
      </c>
    </row>
    <row r="17" spans="1:3">
      <c s="4" r="A17" t="s">
        <v>337</v>
      </c>
      <c s="7" r="B17" t="n">
        <v>0</v>
      </c>
      <c s="7" r="C17" t="n">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343</v>
      </c>
      <c s="2" r="B1" t="s">
        <v>1</v>
      </c>
    </row>
    <row r="2" spans="1:3">
      <c s="2" r="B2" t="s">
        <v>2</v>
      </c>
      <c s="2" r="C2" t="s">
        <v>28</v>
      </c>
    </row>
    <row r="3" spans="1:3">
      <c s="4" r="A3" t="s">
        <v>167</v>
      </c>
    </row>
    <row r="4" spans="1:3">
      <c s="4" r="A4" t="s">
        <v>344</v>
      </c>
      <c s="7" r="B4" t="n">
        <v>317000</v>
      </c>
      <c s="7" r="C4" t="n">
        <v>518000</v>
      </c>
    </row>
    <row r="5" spans="1:3">
      <c s="4" r="A5" t="s">
        <v>345</v>
      </c>
    </row>
    <row r="6" spans="1:3">
      <c s="4" r="A6" t="s">
        <v>346</v>
      </c>
      <c s="7" r="C6" t="n">
        <v>24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7</v>
      </c>
      <c s="2" r="B1" t="s">
        <v>2</v>
      </c>
      <c s="2" r="C1" t="s">
        <v>27</v>
      </c>
      <c s="2" r="D1" t="s">
        <v>348</v>
      </c>
    </row>
    <row r="2" spans="1:4">
      <c s="3" r="A2" t="s">
        <v>349</v>
      </c>
    </row>
    <row r="3" spans="1:4">
      <c s="4" r="A3" t="s">
        <v>350</v>
      </c>
      <c s="7" r="B3" t="n">
        <v>7986</v>
      </c>
      <c s="7" r="C3" t="n">
        <v>5256</v>
      </c>
    </row>
    <row r="4" spans="1:4">
      <c s="4" r="A4" t="s">
        <v>351</v>
      </c>
      <c s="6" r="B4" t="n">
        <v>-905</v>
      </c>
      <c s="6" r="C4" t="n">
        <v>-940</v>
      </c>
    </row>
    <row r="5" spans="1:4">
      <c s="4" r="A5" t="s">
        <v>352</v>
      </c>
      <c s="7" r="B5" t="n">
        <v>7081</v>
      </c>
      <c s="6" r="C5" t="n">
        <v>4316</v>
      </c>
    </row>
    <row r="6" spans="1:4">
      <c s="4" r="A6" t="s">
        <v>353</v>
      </c>
    </row>
    <row r="7" spans="1:4">
      <c s="3" r="A7" t="s">
        <v>349</v>
      </c>
    </row>
    <row r="8" spans="1:4">
      <c s="4" r="A8" t="s">
        <v>274</v>
      </c>
      <c s="4" r="B8" t="s">
        <v>275</v>
      </c>
    </row>
    <row r="9" spans="1:4">
      <c s="4" r="A9" t="s">
        <v>352</v>
      </c>
      <c s="7" r="B9" t="n">
        <v>2977</v>
      </c>
      <c s="6" r="C9" t="n">
        <v>0</v>
      </c>
    </row>
    <row r="10" spans="1:4">
      <c s="4" r="A10" t="s">
        <v>354</v>
      </c>
    </row>
    <row r="11" spans="1:4">
      <c s="3" r="A11" t="s">
        <v>349</v>
      </c>
    </row>
    <row r="12" spans="1:4">
      <c s="4" r="A12" t="s">
        <v>274</v>
      </c>
      <c s="4" r="B12" t="s">
        <v>355</v>
      </c>
    </row>
    <row r="13" spans="1:4">
      <c s="4" r="A13" t="s">
        <v>352</v>
      </c>
      <c s="7" r="B13" t="n">
        <v>3281</v>
      </c>
      <c s="6" r="C13" t="n">
        <v>3373</v>
      </c>
    </row>
    <row r="14" spans="1:4">
      <c s="4" r="A14" t="s">
        <v>356</v>
      </c>
    </row>
    <row r="15" spans="1:4">
      <c s="3" r="A15" t="s">
        <v>349</v>
      </c>
    </row>
    <row r="16" spans="1:4">
      <c s="4" r="A16" t="s">
        <v>274</v>
      </c>
      <c s="4" r="B16" t="s">
        <v>357</v>
      </c>
    </row>
    <row r="17" spans="1:4">
      <c s="4" r="A17" t="s">
        <v>352</v>
      </c>
      <c s="7" r="B17" t="n">
        <v>1261</v>
      </c>
      <c s="6" r="C17" t="n">
        <v>1367</v>
      </c>
    </row>
    <row r="18" spans="1:4">
      <c s="4" r="A18" t="s">
        <v>358</v>
      </c>
    </row>
    <row r="19" spans="1:4">
      <c s="3" r="A19" t="s">
        <v>349</v>
      </c>
    </row>
    <row r="20" spans="1:4">
      <c s="4" r="A20" t="s">
        <v>274</v>
      </c>
      <c s="4" r="B20" t="s">
        <v>359</v>
      </c>
      <c s="4" r="D20" t="s">
        <v>359</v>
      </c>
    </row>
    <row r="21" spans="1:4">
      <c s="4" r="A21" t="s">
        <v>352</v>
      </c>
      <c s="7" r="B21" t="n">
        <v>467</v>
      </c>
      <c s="7" r="C21" t="n">
        <v>5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7"/>
    <col customWidth="1" max="5" min="5" width="21"/>
    <col customWidth="1" max="6" min="6" width="22"/>
    <col customWidth="1" max="7" min="7" width="30"/>
    <col customWidth="1" max="8" min="8" width="36"/>
    <col customWidth="1" max="9" min="9" width="21"/>
    <col customWidth="1" max="10" min="10" width="21"/>
    <col customWidth="1" max="11" min="11" width="27"/>
  </cols>
  <sheetData>
    <row r="1" spans="1:11">
      <c s="1" r="A1" t="s">
        <v>360</v>
      </c>
      <c s="2" r="B1" t="s">
        <v>259</v>
      </c>
      <c s="2" r="C1" t="s">
        <v>260</v>
      </c>
      <c s="2" r="D1" t="s">
        <v>361</v>
      </c>
      <c s="2" r="E1" t="s">
        <v>362</v>
      </c>
      <c s="2" r="F1" t="s">
        <v>363</v>
      </c>
      <c s="2" r="G1" t="s">
        <v>364</v>
      </c>
      <c s="2" r="H1" t="s">
        <v>365</v>
      </c>
      <c s="2" r="I1" t="s">
        <v>366</v>
      </c>
      <c s="2" r="J1" t="s">
        <v>367</v>
      </c>
      <c s="2" r="K1" t="s">
        <v>368</v>
      </c>
    </row>
    <row r="2" spans="1:11">
      <c s="3" r="A2" t="s">
        <v>369</v>
      </c>
    </row>
    <row r="3" spans="1:11">
      <c s="4" r="A3" t="s">
        <v>370</v>
      </c>
      <c s="6" r="F3" t="n">
        <v>3</v>
      </c>
    </row>
    <row r="4" spans="1:11">
      <c s="4" r="A4" t="s">
        <v>371</v>
      </c>
      <c s="7" r="D4" t="n">
        <v>20000000</v>
      </c>
    </row>
    <row r="5" spans="1:11">
      <c s="4" r="A5" t="s">
        <v>372</v>
      </c>
      <c s="7" r="K5" t="n">
        <v>25001250</v>
      </c>
    </row>
    <row r="6" spans="1:11">
      <c s="4" r="A6" t="s">
        <v>373</v>
      </c>
    </row>
    <row r="7" spans="1:11">
      <c s="3" r="A7" t="s">
        <v>369</v>
      </c>
    </row>
    <row r="8" spans="1:11">
      <c s="4" r="A8" t="s">
        <v>374</v>
      </c>
      <c s="10" r="G8" t="n">
        <v>12.8</v>
      </c>
    </row>
    <row r="9" spans="1:11">
      <c s="4" r="A9" t="s">
        <v>375</v>
      </c>
      <c s="6" r="G9" t="n">
        <v>50000</v>
      </c>
    </row>
    <row r="10" spans="1:11">
      <c s="4" r="A10" t="s">
        <v>376</v>
      </c>
      <c s="4" r="H10" t="s">
        <v>377</v>
      </c>
    </row>
    <row r="11" spans="1:11">
      <c s="4" r="A11" t="s">
        <v>378</v>
      </c>
      <c s="7" r="H11" t="n">
        <v>11</v>
      </c>
    </row>
    <row r="12" spans="1:11">
      <c s="4" r="A12" t="s">
        <v>379</v>
      </c>
      <c s="4" r="H12" t="s">
        <v>270</v>
      </c>
    </row>
    <row r="13" spans="1:11">
      <c s="4" r="A13" t="s">
        <v>380</v>
      </c>
      <c s="7" r="H13" t="n">
        <v>116000</v>
      </c>
    </row>
    <row r="14" spans="1:11">
      <c s="4" r="A14" t="s">
        <v>381</v>
      </c>
      <c s="4" r="G14" t="s">
        <v>297</v>
      </c>
    </row>
    <row r="15" spans="1:11">
      <c s="4" r="A15" t="s">
        <v>382</v>
      </c>
    </row>
    <row r="16" spans="1:11">
      <c s="3" r="A16" t="s">
        <v>369</v>
      </c>
    </row>
    <row r="17" spans="1:11">
      <c s="4" r="A17" t="s">
        <v>383</v>
      </c>
      <c s="4" r="G17" t="s">
        <v>384</v>
      </c>
    </row>
    <row r="18" spans="1:11">
      <c s="4" r="A18" t="s">
        <v>385</v>
      </c>
    </row>
    <row r="19" spans="1:11">
      <c s="3" r="A19" t="s">
        <v>369</v>
      </c>
    </row>
    <row r="20" spans="1:11">
      <c s="4" r="A20" t="s">
        <v>376</v>
      </c>
      <c s="4" r="H20" t="s">
        <v>386</v>
      </c>
    </row>
    <row r="21" spans="1:11">
      <c s="4" r="A21" t="s">
        <v>387</v>
      </c>
      <c s="4" r="G21" t="s">
        <v>388</v>
      </c>
    </row>
    <row r="22" spans="1:11">
      <c s="4" r="A22" t="s">
        <v>389</v>
      </c>
    </row>
    <row r="23" spans="1:11">
      <c s="3" r="A23" t="s">
        <v>369</v>
      </c>
    </row>
    <row r="24" spans="1:11">
      <c s="4" r="A24" t="s">
        <v>390</v>
      </c>
      <c s="6" r="H24" t="n">
        <v>12500</v>
      </c>
    </row>
    <row r="25" spans="1:11">
      <c s="4" r="A25" t="s">
        <v>391</v>
      </c>
    </row>
    <row r="26" spans="1:11">
      <c s="3" r="A26" t="s">
        <v>369</v>
      </c>
    </row>
    <row r="27" spans="1:11">
      <c s="4" r="A27" t="s">
        <v>390</v>
      </c>
      <c s="6" r="H27" t="n">
        <v>6250</v>
      </c>
    </row>
    <row r="28" spans="1:11">
      <c s="4" r="A28" t="s">
        <v>281</v>
      </c>
    </row>
    <row r="29" spans="1:11">
      <c s="3" r="A29" t="s">
        <v>369</v>
      </c>
    </row>
    <row r="30" spans="1:11">
      <c s="4" r="A30" t="s">
        <v>282</v>
      </c>
      <c s="6" r="C30" t="n">
        <v>6667000</v>
      </c>
      <c s="6" r="D30" t="n">
        <v>6667000</v>
      </c>
    </row>
    <row r="31" spans="1:11">
      <c s="4" r="A31" t="s">
        <v>283</v>
      </c>
      <c s="6" r="C31" t="n">
        <v>6667000</v>
      </c>
      <c s="6" r="D31" t="n">
        <v>6667000</v>
      </c>
    </row>
    <row r="32" spans="1:11">
      <c s="4" r="A32" t="s">
        <v>284</v>
      </c>
      <c s="7" r="C32" t="n">
        <v>3</v>
      </c>
      <c s="7" r="D32" t="n">
        <v>3</v>
      </c>
    </row>
    <row r="33" spans="1:11">
      <c s="4" r="A33" t="s">
        <v>374</v>
      </c>
      <c s="10" r="C33" t="n">
        <v>3.75</v>
      </c>
      <c s="10" r="D33" t="n">
        <v>3.75</v>
      </c>
    </row>
    <row r="34" spans="1:11">
      <c s="4" r="A34" t="s">
        <v>285</v>
      </c>
    </row>
    <row r="35" spans="1:11">
      <c s="3" r="A35" t="s">
        <v>369</v>
      </c>
    </row>
    <row r="36" spans="1:11">
      <c s="4" r="A36" t="s">
        <v>283</v>
      </c>
      <c s="6" r="C36" t="n">
        <v>1000050</v>
      </c>
      <c s="6" r="D36" t="n">
        <v>1000050</v>
      </c>
      <c s="6" r="K36" t="n">
        <v>166675</v>
      </c>
    </row>
    <row r="37" spans="1:11">
      <c s="4" r="A37" t="s">
        <v>392</v>
      </c>
      <c s="4" r="D37" t="s">
        <v>393</v>
      </c>
    </row>
    <row r="38" spans="1:11">
      <c s="4" r="A38" t="s">
        <v>286</v>
      </c>
      <c s="4" r="C38" t="s">
        <v>287</v>
      </c>
      <c s="4" r="D38" t="s">
        <v>287</v>
      </c>
    </row>
    <row r="39" spans="1:11">
      <c s="4" r="A39" t="s">
        <v>288</v>
      </c>
      <c s="6" r="C39" t="n">
        <v>113200</v>
      </c>
      <c s="6" r="D39" t="n">
        <v>113200</v>
      </c>
    </row>
    <row r="40" spans="1:11">
      <c s="4" r="A40" t="s">
        <v>375</v>
      </c>
      <c s="6" r="D40" t="n">
        <v>166675</v>
      </c>
    </row>
    <row r="41" spans="1:11">
      <c s="4" r="A41" t="s">
        <v>353</v>
      </c>
    </row>
    <row r="42" spans="1:11">
      <c s="3" r="A42" t="s">
        <v>369</v>
      </c>
    </row>
    <row r="43" spans="1:11">
      <c s="4" r="A43" t="s">
        <v>274</v>
      </c>
      <c s="4" r="K43" t="s">
        <v>275</v>
      </c>
    </row>
    <row r="44" spans="1:11">
      <c s="4" r="A44" t="s">
        <v>394</v>
      </c>
    </row>
    <row r="45" spans="1:11">
      <c s="3" r="A45" t="s">
        <v>369</v>
      </c>
    </row>
    <row r="46" spans="1:11">
      <c s="4" r="A46" t="s">
        <v>277</v>
      </c>
      <c s="7" r="B46" t="n">
        <v>3000000</v>
      </c>
    </row>
    <row r="47" spans="1:11">
      <c s="4" r="A47" t="s">
        <v>354</v>
      </c>
    </row>
    <row r="48" spans="1:11">
      <c s="3" r="A48" t="s">
        <v>369</v>
      </c>
    </row>
    <row r="49" spans="1:11">
      <c s="4" r="A49" t="s">
        <v>274</v>
      </c>
      <c s="4" r="K49" t="s">
        <v>355</v>
      </c>
    </row>
    <row r="50" spans="1:11">
      <c s="4" r="A50" t="s">
        <v>395</v>
      </c>
    </row>
    <row r="51" spans="1:11">
      <c s="3" r="A51" t="s">
        <v>369</v>
      </c>
    </row>
    <row r="52" spans="1:11">
      <c s="4" r="A52" t="s">
        <v>296</v>
      </c>
      <c s="4" r="I52" t="s">
        <v>396</v>
      </c>
    </row>
    <row r="53" spans="1:11">
      <c s="4" r="A53" t="s">
        <v>397</v>
      </c>
      <c s="7" r="I53" t="n">
        <v>4000000</v>
      </c>
    </row>
    <row r="54" spans="1:11">
      <c s="4" r="A54" t="s">
        <v>274</v>
      </c>
      <c s="4" r="I54" t="s">
        <v>355</v>
      </c>
    </row>
    <row r="55" spans="1:11">
      <c s="4" r="A55" t="s">
        <v>398</v>
      </c>
    </row>
    <row r="56" spans="1:11">
      <c s="3" r="A56" t="s">
        <v>369</v>
      </c>
    </row>
    <row r="57" spans="1:11">
      <c s="4" r="A57" t="s">
        <v>274</v>
      </c>
      <c s="4" r="J57" t="s">
        <v>357</v>
      </c>
    </row>
    <row r="58" spans="1:11">
      <c s="4" r="A58" t="s">
        <v>399</v>
      </c>
      <c s="7" r="J58" t="n">
        <v>1700000</v>
      </c>
    </row>
    <row r="59" spans="1:11">
      <c s="4" r="A59" t="s">
        <v>400</v>
      </c>
      <c s="4" r="J59" t="s">
        <v>401</v>
      </c>
    </row>
    <row r="60" spans="1:11">
      <c s="4" r="A60" t="s">
        <v>358</v>
      </c>
    </row>
    <row r="61" spans="1:11">
      <c s="3" r="A61" t="s">
        <v>369</v>
      </c>
    </row>
    <row r="62" spans="1:11">
      <c s="4" r="A62" t="s">
        <v>397</v>
      </c>
      <c s="7" r="E62" t="n">
        <v>500000</v>
      </c>
    </row>
    <row r="63" spans="1:11">
      <c s="4" r="A63" t="s">
        <v>274</v>
      </c>
      <c s="4" r="E63" t="s">
        <v>359</v>
      </c>
      <c s="4" r="K63" t="s">
        <v>359</v>
      </c>
    </row>
    <row r="64" spans="1:11">
      <c s="4" r="A64" t="s">
        <v>402</v>
      </c>
    </row>
    <row r="65" spans="1:11">
      <c s="3" r="A65" t="s">
        <v>369</v>
      </c>
    </row>
    <row r="66" spans="1:11">
      <c s="4" r="A66" t="s">
        <v>403</v>
      </c>
      <c s="4" r="F66" t="s">
        <v>315</v>
      </c>
    </row>
    <row r="67" spans="1:11">
      <c s="4" r="A67" t="s">
        <v>404</v>
      </c>
      <c s="4" r="K67" t="s">
        <v>315</v>
      </c>
    </row>
    <row r="68" spans="1:11">
      <c s="4" r="A68" t="s">
        <v>405</v>
      </c>
      <c s="7" r="K68" t="n">
        <v>552000</v>
      </c>
    </row>
    <row r="69" spans="1:11">
      <c s="4" r="A69" t="s">
        <v>406</v>
      </c>
      <c s="6" r="K69" t="n">
        <v>263000</v>
      </c>
    </row>
    <row r="70" spans="1:11">
      <c s="4" r="A70" t="s">
        <v>346</v>
      </c>
      <c s="6" r="K70" t="n">
        <v>141000</v>
      </c>
    </row>
    <row r="71" spans="1:11">
      <c s="4" r="A71" t="s">
        <v>407</v>
      </c>
    </row>
    <row r="72" spans="1:11">
      <c s="3" r="A72" t="s">
        <v>369</v>
      </c>
    </row>
    <row r="73" spans="1:11">
      <c s="4" r="A73" t="s">
        <v>408</v>
      </c>
      <c s="7" r="K73" t="n">
        <v>4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21"/>
  </cols>
  <sheetData>
    <row r="1" spans="1:2">
      <c s="1" r="A1" t="s">
        <v>409</v>
      </c>
      <c s="2" r="B1" t="s">
        <v>1</v>
      </c>
    </row>
    <row r="2" spans="1:2">
      <c s="2" r="B2" t="s">
        <v>410</v>
      </c>
    </row>
    <row r="3" spans="1:2">
      <c s="3" r="A3" t="s">
        <v>411</v>
      </c>
    </row>
    <row r="4" spans="1:2">
      <c s="4" r="A4" t="s">
        <v>412</v>
      </c>
      <c s="7" r="B4" t="n">
        <v>321</v>
      </c>
    </row>
    <row r="5" spans="1:2">
      <c s="4" r="A5" t="s">
        <v>413</v>
      </c>
      <c s="6" r="B5" t="n">
        <v>301</v>
      </c>
    </row>
    <row r="6" spans="1:2">
      <c s="4" r="A6" t="s">
        <v>414</v>
      </c>
    </row>
    <row r="7" spans="1:2">
      <c s="3" r="A7" t="s">
        <v>411</v>
      </c>
    </row>
    <row r="8" spans="1:2">
      <c s="4" r="A8" t="s">
        <v>413</v>
      </c>
      <c s="6" r="B8" t="n">
        <v>199</v>
      </c>
    </row>
    <row r="9" spans="1:2">
      <c s="4" r="A9" t="s">
        <v>415</v>
      </c>
      <c s="6" r="B9" t="n">
        <v>-199</v>
      </c>
    </row>
    <row r="10" spans="1:2">
      <c s="4" r="A10" t="s">
        <v>416</v>
      </c>
      <c s="6" r="B10" t="n">
        <v>0</v>
      </c>
    </row>
    <row r="11" spans="1:2">
      <c s="4" r="A11" t="s">
        <v>417</v>
      </c>
    </row>
    <row r="12" spans="1:2">
      <c s="3" r="A12" t="s">
        <v>411</v>
      </c>
    </row>
    <row r="13" spans="1:2">
      <c s="4" r="A13" t="s">
        <v>412</v>
      </c>
      <c s="6" r="B13" t="n">
        <v>128</v>
      </c>
    </row>
    <row r="14" spans="1:2">
      <c s="4" r="A14" t="s">
        <v>418</v>
      </c>
      <c s="6" r="B14" t="n">
        <v>174</v>
      </c>
    </row>
    <row r="15" spans="1:2">
      <c s="4" r="A15" t="s">
        <v>419</v>
      </c>
      <c s="6" r="B15" t="n">
        <v>0</v>
      </c>
    </row>
    <row r="16" spans="1:2">
      <c s="4" r="A16" t="s">
        <v>413</v>
      </c>
      <c s="6" r="B16" t="n">
        <v>300</v>
      </c>
    </row>
    <row r="17" spans="1:2">
      <c s="4" r="A17" t="s">
        <v>420</v>
      </c>
    </row>
    <row r="18" spans="1:2">
      <c s="3" r="A18" t="s">
        <v>411</v>
      </c>
    </row>
    <row r="19" spans="1:2">
      <c s="4" r="A19" t="s">
        <v>412</v>
      </c>
      <c s="6" r="B19" t="n">
        <v>193</v>
      </c>
    </row>
    <row r="20" spans="1:2">
      <c s="4" r="A20" t="s">
        <v>418</v>
      </c>
      <c s="6" r="B20" t="n">
        <v>7</v>
      </c>
    </row>
    <row r="21" spans="1:2">
      <c s="4" r="A21" t="s">
        <v>419</v>
      </c>
      <c s="6" r="B21" t="n">
        <v>-199</v>
      </c>
    </row>
    <row r="22" spans="1:2">
      <c s="4" r="A22" t="s">
        <v>413</v>
      </c>
      <c s="6" r="B22" t="n">
        <v>1</v>
      </c>
    </row>
    <row r="23" spans="1:2">
      <c s="4" r="A23" t="s">
        <v>421</v>
      </c>
    </row>
    <row r="24" spans="1:2">
      <c s="3" r="A24" t="s">
        <v>411</v>
      </c>
    </row>
    <row r="25" spans="1:2">
      <c s="4" r="A25" t="s">
        <v>412</v>
      </c>
      <c s="6" r="B25" t="n">
        <v>321</v>
      </c>
    </row>
    <row r="26" spans="1:2">
      <c s="4" r="A26" t="s">
        <v>418</v>
      </c>
      <c s="6" r="B26" t="n">
        <v>181</v>
      </c>
    </row>
    <row r="27" spans="1:2">
      <c s="4" r="A27" t="s">
        <v>419</v>
      </c>
      <c s="6" r="B27" t="n">
        <v>-199</v>
      </c>
    </row>
    <row r="28" spans="1:2">
      <c s="4" r="A28" t="s">
        <v>413</v>
      </c>
      <c s="7" r="B28" t="n">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27</v>
      </c>
    </row>
    <row r="2" spans="1:3">
      <c s="3" r="A2" t="s">
        <v>423</v>
      </c>
    </row>
    <row r="3" spans="1:3">
      <c s="4" r="A3" t="s">
        <v>424</v>
      </c>
      <c s="7" r="C3" t="n">
        <v>862000</v>
      </c>
    </row>
    <row r="4" spans="1:3">
      <c s="11" r="A4" t="n">
        <v>1</v>
      </c>
    </row>
    <row r="5" spans="1:3">
      <c s="3" r="A5" t="s">
        <v>423</v>
      </c>
    </row>
    <row r="6" spans="1:3">
      <c s="4" r="A6" t="s">
        <v>424</v>
      </c>
      <c s="7" r="B6" t="n">
        <v>9700000</v>
      </c>
      <c s="7" r="C6" t="n">
        <v>129000</v>
      </c>
    </row>
    <row r="7" spans="1:3">
      <c s="11" r="A7" t="n">
        <v>2</v>
      </c>
    </row>
    <row r="8" spans="1:3">
      <c s="3" r="A8" t="s">
        <v>423</v>
      </c>
    </row>
    <row r="9" spans="1:3">
      <c s="4" r="A9" t="s">
        <v>424</v>
      </c>
      <c s="7" r="B9"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25</v>
      </c>
      <c s="2" r="B1" t="s">
        <v>2</v>
      </c>
      <c s="2" r="C1" t="s">
        <v>27</v>
      </c>
    </row>
    <row r="2" spans="1:3">
      <c s="3" r="A2" t="s">
        <v>180</v>
      </c>
    </row>
    <row r="3" spans="1:3">
      <c s="4" r="A3" t="s">
        <v>426</v>
      </c>
      <c s="7" r="B3" t="n">
        <v>1</v>
      </c>
      <c s="7" r="C3"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s="1" r="A1" t="s">
        <v>427</v>
      </c>
      <c s="2" r="B1" t="s">
        <v>1</v>
      </c>
    </row>
    <row r="2" spans="1:3">
      <c s="2" r="B2" t="s">
        <v>2</v>
      </c>
      <c s="2" r="C2" t="s">
        <v>28</v>
      </c>
    </row>
    <row r="3" spans="1:3">
      <c s="3" r="A3" t="s">
        <v>428</v>
      </c>
    </row>
    <row r="4" spans="1:3">
      <c s="4" r="A4" t="s">
        <v>429</v>
      </c>
      <c s="7" r="B4" t="n">
        <v>0</v>
      </c>
    </row>
    <row r="5" spans="1:3">
      <c s="4" r="A5" t="s">
        <v>430</v>
      </c>
      <c s="6" r="B5" t="n">
        <v>34000</v>
      </c>
      <c s="7" r="C5" t="n">
        <v>45000</v>
      </c>
    </row>
    <row r="6" spans="1:3">
      <c s="4" r="A6" t="s">
        <v>431</v>
      </c>
    </row>
    <row r="7" spans="1:3">
      <c s="3" r="A7" t="s">
        <v>428</v>
      </c>
    </row>
    <row r="8" spans="1:3">
      <c s="4" r="A8" t="s">
        <v>432</v>
      </c>
      <c s="6" r="B8" t="n">
        <v>0</v>
      </c>
    </row>
    <row r="9" spans="1:3">
      <c s="4" r="A9" t="s">
        <v>433</v>
      </c>
    </row>
    <row r="10" spans="1:3">
      <c s="3" r="A10" t="s">
        <v>428</v>
      </c>
    </row>
    <row r="11" spans="1:3">
      <c s="4" r="A11" t="s">
        <v>432</v>
      </c>
      <c s="7" r="B11" t="n">
        <v>15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28</v>
      </c>
    </row>
    <row r="3" spans="1:3">
      <c s="3" r="A3" t="s">
        <v>104</v>
      </c>
    </row>
    <row r="4" spans="1:3">
      <c s="4" r="A4" t="s">
        <v>105</v>
      </c>
      <c s="7" r="B4" t="n">
        <v>-4793</v>
      </c>
      <c s="7" r="C4" t="n">
        <v>-3776</v>
      </c>
    </row>
    <row r="5" spans="1:3">
      <c s="3" r="A5" t="s">
        <v>106</v>
      </c>
    </row>
    <row r="6" spans="1:3">
      <c s="4" r="A6" t="s">
        <v>107</v>
      </c>
      <c s="6" r="B6" t="n">
        <v>7</v>
      </c>
      <c s="6" r="C6" t="n">
        <v>469</v>
      </c>
    </row>
    <row r="7" spans="1:3">
      <c s="4" r="A7" t="s">
        <v>108</v>
      </c>
      <c s="6" r="B7" t="n">
        <v>-199</v>
      </c>
      <c s="6" r="C7" t="n">
        <v>0</v>
      </c>
    </row>
    <row r="8" spans="1:3">
      <c s="4" r="A8" t="s">
        <v>109</v>
      </c>
      <c s="6" r="B8" t="n">
        <v>174</v>
      </c>
      <c s="6" r="C8" t="n">
        <v>-9</v>
      </c>
    </row>
    <row r="9" spans="1:3">
      <c s="4" r="A9" t="s">
        <v>110</v>
      </c>
      <c s="6" r="B9" t="n">
        <v>-18</v>
      </c>
      <c s="6" r="C9" t="n">
        <v>460</v>
      </c>
    </row>
    <row r="10" spans="1:3">
      <c s="4" r="A10" t="s">
        <v>111</v>
      </c>
      <c s="6" r="B10" t="n">
        <v>-4811</v>
      </c>
      <c s="6" r="C10" t="n">
        <v>-3316</v>
      </c>
    </row>
    <row r="11" spans="1:3">
      <c s="4" r="A11" t="s">
        <v>112</v>
      </c>
      <c s="6" r="B11" t="n">
        <v>670</v>
      </c>
      <c s="6" r="C11" t="n">
        <v>640</v>
      </c>
    </row>
    <row r="12" spans="1:3">
      <c s="4" r="A12" t="s">
        <v>113</v>
      </c>
      <c s="7" r="B12" t="n">
        <v>-4141</v>
      </c>
      <c s="7" r="C12" t="n">
        <v>-26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434</v>
      </c>
      <c s="2" r="B1" t="s">
        <v>1</v>
      </c>
    </row>
    <row r="2" spans="1:3">
      <c s="2" r="B2" t="s">
        <v>435</v>
      </c>
      <c s="2" r="C2" t="s">
        <v>265</v>
      </c>
    </row>
    <row r="3" spans="1:3">
      <c s="3" r="A3" t="s">
        <v>436</v>
      </c>
    </row>
    <row r="4" spans="1:3">
      <c s="4" r="A4" t="s">
        <v>437</v>
      </c>
      <c s="6" r="B4" t="n">
        <v>2</v>
      </c>
    </row>
    <row r="5" spans="1:3">
      <c s="4" r="A5" t="s">
        <v>438</v>
      </c>
      <c s="7" r="B5" t="n">
        <v>-1167</v>
      </c>
      <c s="7" r="C5" t="n">
        <v>87</v>
      </c>
    </row>
    <row r="6" spans="1:3">
      <c s="4" r="A6" t="s">
        <v>439</v>
      </c>
    </row>
    <row r="7" spans="1:3">
      <c s="3" r="A7" t="s">
        <v>436</v>
      </c>
    </row>
    <row r="8" spans="1:3">
      <c s="4" r="A8" t="s">
        <v>440</v>
      </c>
      <c s="4" r="B8" t="s">
        <v>441</v>
      </c>
    </row>
    <row r="9" spans="1:3">
      <c s="4" r="A9" t="s">
        <v>442</v>
      </c>
      <c s="4" r="B9" t="s">
        <v>393</v>
      </c>
    </row>
    <row r="10" spans="1:3">
      <c s="4" r="A10" t="s">
        <v>438</v>
      </c>
      <c s="7" r="B10" t="n">
        <v>-1200</v>
      </c>
      <c s="7" r="C10" t="n">
        <v>87</v>
      </c>
    </row>
    <row r="11" spans="1:3">
      <c s="4" r="A11" t="s">
        <v>443</v>
      </c>
      <c s="7" r="B11" t="n">
        <v>1200</v>
      </c>
    </row>
    <row r="12" spans="1:3">
      <c s="4" r="A12" t="s">
        <v>444</v>
      </c>
      <c s="4" r="B12" t="s">
        <v>4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28"/>
    <col customWidth="1" max="3" min="3" width="21"/>
  </cols>
  <sheetData>
    <row r="1" spans="1:3">
      <c s="1" r="A1" t="s">
        <v>445</v>
      </c>
      <c s="2" r="B1" t="s">
        <v>1</v>
      </c>
    </row>
    <row r="2" spans="1:3">
      <c s="2" r="B2" t="s">
        <v>446</v>
      </c>
      <c s="2" r="C2" t="s">
        <v>265</v>
      </c>
    </row>
    <row r="3" spans="1:3">
      <c s="3" r="A3" t="s">
        <v>447</v>
      </c>
    </row>
    <row r="4" spans="1:3">
      <c s="4" r="A4" t="s">
        <v>82</v>
      </c>
      <c s="7" r="B4" t="n">
        <v>19878</v>
      </c>
      <c s="7" r="C4" t="n">
        <v>26671</v>
      </c>
    </row>
    <row r="5" spans="1:3">
      <c s="4" r="A5" t="s">
        <v>448</v>
      </c>
      <c s="6" r="B5" t="n">
        <v>5</v>
      </c>
    </row>
    <row r="6" spans="1:3">
      <c s="4" r="A6" t="s">
        <v>449</v>
      </c>
      <c s="6" r="B6" t="n">
        <v>1</v>
      </c>
    </row>
    <row r="7" spans="1:3">
      <c s="4" r="A7" t="s">
        <v>450</v>
      </c>
    </row>
    <row r="8" spans="1:3">
      <c s="3" r="A8" t="s">
        <v>447</v>
      </c>
    </row>
    <row r="9" spans="1:3">
      <c s="4" r="A9" t="s">
        <v>82</v>
      </c>
      <c s="7" r="B9" t="n">
        <v>9100</v>
      </c>
      <c s="7" r="C9" t="n">
        <v>10800</v>
      </c>
    </row>
    <row r="10" spans="1:3">
      <c s="4" r="A10" t="s">
        <v>451</v>
      </c>
    </row>
    <row r="11" spans="1:3">
      <c s="3" r="A11" t="s">
        <v>447</v>
      </c>
    </row>
    <row r="12" spans="1:3">
      <c s="4" r="A12" t="s">
        <v>452</v>
      </c>
      <c s="4" r="B12" t="s">
        <v>453</v>
      </c>
      <c s="4" r="C12" t="s">
        <v>454</v>
      </c>
    </row>
    <row r="13" spans="1:3">
      <c s="4" r="A13" t="s">
        <v>455</v>
      </c>
    </row>
    <row r="14" spans="1:3">
      <c s="3" r="A14" t="s">
        <v>447</v>
      </c>
    </row>
    <row r="15" spans="1:3">
      <c s="4" r="A15" t="s">
        <v>82</v>
      </c>
      <c s="7" r="B15" t="n">
        <v>2545</v>
      </c>
      <c s="7" r="C15" t="n">
        <v>963</v>
      </c>
    </row>
    <row r="16" spans="1:3">
      <c s="4" r="A16" t="s">
        <v>452</v>
      </c>
      <c s="4" r="B16" t="s">
        <v>456</v>
      </c>
      <c s="4" r="C16" t="s">
        <v>359</v>
      </c>
    </row>
    <row r="17" spans="1:3">
      <c s="4" r="A17" t="s">
        <v>457</v>
      </c>
    </row>
    <row r="18" spans="1:3">
      <c s="3" r="A18" t="s">
        <v>447</v>
      </c>
    </row>
    <row r="19" spans="1:3">
      <c s="4" r="A19" t="s">
        <v>82</v>
      </c>
      <c s="7" r="B19" t="n">
        <v>6777</v>
      </c>
      <c s="7" r="C19" t="n">
        <v>10202</v>
      </c>
    </row>
    <row r="20" spans="1:3">
      <c s="4" r="A20" t="s">
        <v>452</v>
      </c>
      <c s="4" r="B20" t="s">
        <v>458</v>
      </c>
      <c s="4" r="C20" t="s">
        <v>459</v>
      </c>
    </row>
    <row r="21" spans="1:3">
      <c s="4" r="A21" t="s">
        <v>460</v>
      </c>
    </row>
    <row r="22" spans="1:3">
      <c s="3" r="A22" t="s">
        <v>447</v>
      </c>
    </row>
    <row r="23" spans="1:3">
      <c s="4" r="A23" t="s">
        <v>82</v>
      </c>
      <c s="7" r="B23" t="n">
        <v>10171</v>
      </c>
      <c s="7" r="C23" t="n">
        <v>15021</v>
      </c>
    </row>
    <row r="24" spans="1:3">
      <c s="4" r="A24" t="s">
        <v>452</v>
      </c>
      <c s="4" r="B24" t="s">
        <v>461</v>
      </c>
      <c s="4" r="C24" t="s">
        <v>462</v>
      </c>
    </row>
    <row r="25" spans="1:3">
      <c s="4" r="A25" t="s">
        <v>463</v>
      </c>
    </row>
    <row r="26" spans="1:3">
      <c s="3" r="A26" t="s">
        <v>447</v>
      </c>
    </row>
    <row r="27" spans="1:3">
      <c s="4" r="A27" t="s">
        <v>82</v>
      </c>
      <c s="7" r="B27" t="n">
        <v>233</v>
      </c>
      <c s="7" r="C27" t="n">
        <v>294</v>
      </c>
    </row>
    <row r="28" spans="1:3">
      <c s="4" r="A28" t="s">
        <v>452</v>
      </c>
      <c s="4" r="B28" t="s">
        <v>464</v>
      </c>
      <c s="4" r="C28" t="s">
        <v>464</v>
      </c>
    </row>
    <row r="29" spans="1:3">
      <c s="4" r="A29" t="s">
        <v>465</v>
      </c>
    </row>
    <row r="30" spans="1:3">
      <c s="3" r="A30" t="s">
        <v>447</v>
      </c>
    </row>
    <row r="31" spans="1:3">
      <c s="4" r="A31" t="s">
        <v>82</v>
      </c>
      <c s="7" r="B31" t="n">
        <v>152</v>
      </c>
      <c s="7" r="C31" t="n">
        <v>191</v>
      </c>
    </row>
    <row r="32" spans="1:3">
      <c s="4" r="A32" t="s">
        <v>452</v>
      </c>
      <c s="4" r="B32" t="s">
        <v>464</v>
      </c>
      <c s="4" r="C32" t="s">
        <v>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466</v>
      </c>
      <c s="2" r="B1" t="s">
        <v>1</v>
      </c>
    </row>
    <row r="2" spans="1:3">
      <c s="2" r="B2" t="s">
        <v>2</v>
      </c>
      <c s="2" r="C2" t="s">
        <v>28</v>
      </c>
    </row>
    <row r="3" spans="1:3">
      <c s="3" r="A3" t="s">
        <v>447</v>
      </c>
    </row>
    <row r="4" spans="1:3">
      <c s="4" r="A4" t="s">
        <v>82</v>
      </c>
      <c s="7" r="B4" t="n">
        <v>19878</v>
      </c>
      <c s="7" r="C4" t="n">
        <v>26671</v>
      </c>
    </row>
    <row r="5" spans="1:3">
      <c s="4" r="A5" t="s">
        <v>455</v>
      </c>
    </row>
    <row r="6" spans="1:3">
      <c s="3" r="A6" t="s">
        <v>447</v>
      </c>
    </row>
    <row r="7" spans="1:3">
      <c s="4" r="A7" t="s">
        <v>82</v>
      </c>
      <c s="6" r="B7" t="n">
        <v>2545</v>
      </c>
      <c s="6" r="C7" t="n">
        <v>963</v>
      </c>
    </row>
    <row r="8" spans="1:3">
      <c s="4" r="A8" t="s">
        <v>460</v>
      </c>
    </row>
    <row r="9" spans="1:3">
      <c s="3" r="A9" t="s">
        <v>447</v>
      </c>
    </row>
    <row r="10" spans="1:3">
      <c s="4" r="A10" t="s">
        <v>82</v>
      </c>
      <c s="6" r="B10" t="n">
        <v>10171</v>
      </c>
      <c s="6" r="C10" t="n">
        <v>15021</v>
      </c>
    </row>
    <row r="11" spans="1:3">
      <c s="4" r="A11" t="s">
        <v>457</v>
      </c>
    </row>
    <row r="12" spans="1:3">
      <c s="3" r="A12" t="s">
        <v>447</v>
      </c>
    </row>
    <row r="13" spans="1:3">
      <c s="4" r="A13" t="s">
        <v>82</v>
      </c>
      <c s="6" r="B13" t="n">
        <v>6777</v>
      </c>
      <c s="6" r="C13" t="n">
        <v>10202</v>
      </c>
    </row>
    <row r="14" spans="1:3">
      <c s="4" r="A14" t="s">
        <v>463</v>
      </c>
    </row>
    <row r="15" spans="1:3">
      <c s="3" r="A15" t="s">
        <v>447</v>
      </c>
    </row>
    <row r="16" spans="1:3">
      <c s="4" r="A16" t="s">
        <v>82</v>
      </c>
      <c s="6" r="B16" t="n">
        <v>233</v>
      </c>
      <c s="6" r="C16" t="n">
        <v>294</v>
      </c>
    </row>
    <row r="17" spans="1:3">
      <c s="4" r="A17" t="s">
        <v>465</v>
      </c>
    </row>
    <row r="18" spans="1:3">
      <c s="3" r="A18" t="s">
        <v>447</v>
      </c>
    </row>
    <row r="19" spans="1:3">
      <c s="4" r="A19" t="s">
        <v>82</v>
      </c>
      <c s="7" r="B19" t="n">
        <v>152</v>
      </c>
      <c s="7" r="C19" t="n">
        <v>1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s="1" r="A1" t="s">
        <v>467</v>
      </c>
      <c s="2" r="B1" t="s">
        <v>1</v>
      </c>
    </row>
    <row r="2" spans="1:4">
      <c s="2" r="B2" t="s">
        <v>2</v>
      </c>
      <c s="2" r="C2" t="s">
        <v>28</v>
      </c>
      <c s="2" r="D2" t="s">
        <v>468</v>
      </c>
    </row>
    <row r="3" spans="1:4">
      <c s="4" r="A3" t="s">
        <v>469</v>
      </c>
    </row>
    <row r="4" spans="1:4">
      <c s="3" r="A4" t="s">
        <v>470</v>
      </c>
    </row>
    <row r="5" spans="1:4">
      <c s="4" r="A5" t="s">
        <v>471</v>
      </c>
      <c s="7" r="D5" t="n">
        <v>425</v>
      </c>
    </row>
    <row r="6" spans="1:4">
      <c s="4" r="A6" t="s">
        <v>472</v>
      </c>
    </row>
    <row r="7" spans="1:4">
      <c s="3" r="A7" t="s">
        <v>470</v>
      </c>
    </row>
    <row r="8" spans="1:4">
      <c s="4" r="A8" t="s">
        <v>473</v>
      </c>
      <c s="7" r="B8" t="n">
        <v>504</v>
      </c>
      <c s="7" r="C8" t="n">
        <v>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28</v>
      </c>
    </row>
    <row r="3" spans="1:3">
      <c s="3" r="A3" t="s">
        <v>115</v>
      </c>
    </row>
    <row r="4" spans="1:3">
      <c s="4" r="A4" t="s">
        <v>105</v>
      </c>
      <c s="7" r="B4" t="n">
        <v>-4793</v>
      </c>
      <c s="7" r="C4" t="n">
        <v>-3776</v>
      </c>
    </row>
    <row r="5" spans="1:3">
      <c s="3" r="A5" t="s">
        <v>116</v>
      </c>
    </row>
    <row r="6" spans="1:3">
      <c s="4" r="A6" t="s">
        <v>90</v>
      </c>
      <c s="6" r="B6" t="n">
        <v>420</v>
      </c>
      <c s="6" r="C6" t="n">
        <v>562</v>
      </c>
    </row>
    <row r="7" spans="1:3">
      <c s="4" r="A7" t="s">
        <v>93</v>
      </c>
      <c s="6" r="B7" t="n">
        <v>-192</v>
      </c>
      <c s="6" r="C7" t="n">
        <v>494</v>
      </c>
    </row>
    <row r="8" spans="1:3">
      <c s="4" r="A8" t="s">
        <v>117</v>
      </c>
      <c s="6" r="B8" t="n">
        <v>0</v>
      </c>
      <c s="6" r="C8" t="n">
        <v>200</v>
      </c>
    </row>
    <row r="9" spans="1:3">
      <c s="4" r="A9" t="s">
        <v>118</v>
      </c>
      <c s="6" r="B9" t="n">
        <v>-1167</v>
      </c>
      <c s="6" r="C9" t="n">
        <v>87</v>
      </c>
    </row>
    <row r="10" spans="1:3">
      <c s="4" r="A10" t="s">
        <v>119</v>
      </c>
      <c s="6" r="B10" t="n">
        <v>11</v>
      </c>
      <c s="6" r="C10" t="n">
        <v>63</v>
      </c>
    </row>
    <row r="11" spans="1:3">
      <c s="4" r="A11" t="s">
        <v>120</v>
      </c>
      <c s="6" r="B11" t="n">
        <v>0</v>
      </c>
      <c s="6" r="C11" t="n">
        <v>41</v>
      </c>
    </row>
    <row r="12" spans="1:3">
      <c s="4" r="A12" t="s">
        <v>121</v>
      </c>
      <c s="6" r="B12" t="n">
        <v>-43</v>
      </c>
      <c s="6" r="C12" t="n">
        <v>-266</v>
      </c>
    </row>
    <row r="13" spans="1:3">
      <c s="4" r="A13" t="s">
        <v>122</v>
      </c>
      <c s="6" r="B13" t="n">
        <v>34</v>
      </c>
      <c s="6" r="C13" t="n">
        <v>45</v>
      </c>
    </row>
    <row r="14" spans="1:3">
      <c s="4" r="A14" t="s">
        <v>123</v>
      </c>
      <c s="6" r="B14" t="n">
        <v>101</v>
      </c>
      <c s="6" r="C14" t="n">
        <v>0</v>
      </c>
    </row>
    <row r="15" spans="1:3">
      <c s="4" r="A15" t="s">
        <v>124</v>
      </c>
      <c s="6" r="B15" t="n">
        <v>0</v>
      </c>
      <c s="6" r="C15" t="n">
        <v>484</v>
      </c>
    </row>
    <row r="16" spans="1:3">
      <c s="3" r="A16" t="s">
        <v>125</v>
      </c>
    </row>
    <row r="17" spans="1:3">
      <c s="4" r="A17" t="s">
        <v>126</v>
      </c>
      <c s="6" r="B17" t="n">
        <v>-467</v>
      </c>
      <c s="6" r="C17" t="n">
        <v>-269</v>
      </c>
    </row>
    <row r="18" spans="1:3">
      <c s="4" r="A18" t="s">
        <v>127</v>
      </c>
      <c s="6" r="B18" t="n">
        <v>588</v>
      </c>
      <c s="6" r="C18" t="n">
        <v>1266</v>
      </c>
    </row>
    <row r="19" spans="1:3">
      <c s="4" r="A19" t="s">
        <v>35</v>
      </c>
      <c s="6" r="B19" t="n">
        <v>303</v>
      </c>
      <c s="6" r="C19" t="n">
        <v>182</v>
      </c>
    </row>
    <row r="20" spans="1:3">
      <c s="4" r="A20" t="s">
        <v>46</v>
      </c>
      <c s="6" r="B20" t="n">
        <v>725</v>
      </c>
      <c s="6" r="C20" t="n">
        <v>-1312</v>
      </c>
    </row>
    <row r="21" spans="1:3">
      <c s="4" r="A21" t="s">
        <v>128</v>
      </c>
      <c s="6" r="B21" t="n">
        <v>1164</v>
      </c>
      <c s="6" r="C21" t="n">
        <v>-132</v>
      </c>
    </row>
    <row r="22" spans="1:3">
      <c s="4" r="A22" t="s">
        <v>48</v>
      </c>
      <c s="6" r="B22" t="n">
        <v>734</v>
      </c>
      <c s="6" r="C22" t="n">
        <v>636</v>
      </c>
    </row>
    <row r="23" spans="1:3">
      <c s="4" r="A23" t="s">
        <v>49</v>
      </c>
      <c s="6" r="B23" t="n">
        <v>129</v>
      </c>
      <c s="6" r="C23" t="n">
        <v>-343</v>
      </c>
    </row>
    <row r="24" spans="1:3">
      <c s="4" r="A24" t="s">
        <v>50</v>
      </c>
      <c s="6" r="B24" t="n">
        <v>-876</v>
      </c>
      <c s="6" r="C24" t="n">
        <v>1205</v>
      </c>
    </row>
    <row r="25" spans="1:3">
      <c s="4" r="A25" t="s">
        <v>129</v>
      </c>
      <c s="6" r="B25" t="n">
        <v>150</v>
      </c>
      <c s="6" r="C25" t="n">
        <v>342</v>
      </c>
    </row>
    <row r="26" spans="1:3">
      <c s="4" r="A26" t="s">
        <v>130</v>
      </c>
      <c s="6" r="B26" t="n">
        <v>-500</v>
      </c>
      <c s="6" r="C26" t="n">
        <v>-549</v>
      </c>
    </row>
    <row r="27" spans="1:3">
      <c s="4" r="A27" t="s">
        <v>131</v>
      </c>
      <c s="6" r="B27" t="n">
        <v>-3679</v>
      </c>
      <c s="6" r="C27" t="n">
        <v>-1040</v>
      </c>
    </row>
    <row r="28" spans="1:3">
      <c s="3" r="A28" t="s">
        <v>132</v>
      </c>
    </row>
    <row r="29" spans="1:3">
      <c s="4" r="A29" t="s">
        <v>133</v>
      </c>
      <c s="6" r="B29" t="n">
        <v>-316</v>
      </c>
      <c s="6" r="C29" t="n">
        <v>-335</v>
      </c>
    </row>
    <row r="30" spans="1:3">
      <c s="4" r="A30" t="s">
        <v>134</v>
      </c>
      <c s="6" r="B30" t="n">
        <v>28</v>
      </c>
      <c s="6" r="C30" t="n">
        <v>1334</v>
      </c>
    </row>
    <row r="31" spans="1:3">
      <c s="4" r="A31" t="s">
        <v>135</v>
      </c>
      <c s="6" r="B31" t="n">
        <v>-18876</v>
      </c>
      <c s="6" r="C31" t="n">
        <v>0</v>
      </c>
    </row>
    <row r="32" spans="1:3">
      <c s="4" r="A32" t="s">
        <v>136</v>
      </c>
      <c s="6" r="B32" t="n">
        <v>10185</v>
      </c>
      <c s="6" r="C32" t="n">
        <v>3418</v>
      </c>
    </row>
    <row r="33" spans="1:3">
      <c s="4" r="A33" t="s">
        <v>137</v>
      </c>
      <c s="6" r="B33" t="n">
        <v>-3000</v>
      </c>
      <c s="6" r="C33" t="n">
        <v>0</v>
      </c>
    </row>
    <row r="34" spans="1:3">
      <c s="4" r="A34" t="s">
        <v>138</v>
      </c>
      <c s="6" r="B34" t="n">
        <v>-3135</v>
      </c>
      <c s="6" r="C34" t="n">
        <v>0</v>
      </c>
    </row>
    <row r="35" spans="1:3">
      <c s="4" r="A35" t="s">
        <v>139</v>
      </c>
      <c s="6" r="B35" t="n">
        <v>-15114</v>
      </c>
      <c s="6" r="C35" t="n">
        <v>4417</v>
      </c>
    </row>
    <row r="36" spans="1:3">
      <c s="3" r="A36" t="s">
        <v>140</v>
      </c>
    </row>
    <row r="37" spans="1:3">
      <c s="4" r="A37" t="s">
        <v>141</v>
      </c>
      <c s="6" r="B37" t="n">
        <v>2978</v>
      </c>
      <c s="6" r="C37" t="n">
        <v>-1430</v>
      </c>
    </row>
    <row r="38" spans="1:3">
      <c s="4" r="A38" t="s">
        <v>142</v>
      </c>
      <c s="6" r="B38" t="n">
        <v>-247</v>
      </c>
      <c s="6" r="C38" t="n">
        <v>-614</v>
      </c>
    </row>
    <row r="39" spans="1:3">
      <c s="4" r="A39" t="s">
        <v>143</v>
      </c>
      <c s="6" r="B39" t="n">
        <v>18360</v>
      </c>
      <c s="6" r="C39" t="n">
        <v>0</v>
      </c>
    </row>
    <row r="40" spans="1:3">
      <c s="4" r="A40" t="s">
        <v>144</v>
      </c>
      <c s="6" r="B40" t="n">
        <v>21091</v>
      </c>
      <c s="6" r="C40" t="n">
        <v>-2044</v>
      </c>
    </row>
    <row r="41" spans="1:3">
      <c s="4" r="A41" t="s">
        <v>145</v>
      </c>
      <c s="6" r="B41" t="n">
        <v>228</v>
      </c>
      <c s="6" r="C41" t="n">
        <v>-10</v>
      </c>
    </row>
    <row r="42" spans="1:3">
      <c s="4" r="A42" t="s">
        <v>146</v>
      </c>
      <c s="6" r="B42" t="n">
        <v>2526</v>
      </c>
      <c s="6" r="C42" t="n">
        <v>1323</v>
      </c>
    </row>
    <row r="43" spans="1:3">
      <c s="4" r="A43" t="s">
        <v>147</v>
      </c>
      <c s="6" r="B43" t="n">
        <v>2606</v>
      </c>
      <c s="6" r="C43" t="n">
        <v>3877</v>
      </c>
    </row>
    <row r="44" spans="1:3">
      <c s="4" r="A44" t="s">
        <v>148</v>
      </c>
      <c s="6" r="B44" t="n">
        <v>5132</v>
      </c>
      <c s="6" r="C44" t="n">
        <v>5200</v>
      </c>
    </row>
    <row r="45" spans="1:3">
      <c s="3" r="A45" t="s">
        <v>149</v>
      </c>
    </row>
    <row r="46" spans="1:3">
      <c s="4" r="A46" t="s">
        <v>150</v>
      </c>
      <c s="6" r="B46" t="n">
        <v>595</v>
      </c>
      <c s="6" r="C46" t="n">
        <v>65</v>
      </c>
    </row>
    <row r="47" spans="1:3">
      <c s="4" r="A47" t="s">
        <v>151</v>
      </c>
      <c s="7" r="B47" t="n">
        <v>0</v>
      </c>
      <c s="7" r="C47"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Restatement of Condensed Consol</vt:lpstr>
      <vt:lpstr>Acquisitions, Dispositions and </vt:lpstr>
      <vt:lpstr>Marketable Securities</vt:lpstr>
      <vt:lpstr>Inventory</vt:lpstr>
      <vt:lpstr>Property, Plant and Equipment</vt:lpstr>
      <vt:lpstr>Long-term Debt and Other Financ</vt:lpstr>
      <vt:lpstr>Accumulated Other Comprehensive</vt:lpstr>
      <vt:lpstr>Fair Value</vt:lpstr>
      <vt:lpstr>Contingencies</vt:lpstr>
      <vt:lpstr>Income Taxes</vt:lpstr>
      <vt:lpstr>Share-Based Compensation Plans</vt:lpstr>
      <vt:lpstr>Loss Per Share Attributable to </vt:lpstr>
      <vt:lpstr>Segment Information</vt:lpstr>
      <vt:lpstr>Related Party Transactions</vt:lpstr>
      <vt:lpstr>Subsequent Events</vt:lpstr>
      <vt:lpstr>General (Policies)</vt:lpstr>
      <vt:lpstr>Restatement of Condensed Cons24</vt:lpstr>
      <vt:lpstr>Acquisitions, Dispositions an25</vt:lpstr>
      <vt:lpstr>Inventory (Tables)</vt:lpstr>
      <vt:lpstr>Property, Plant and Equipment (</vt:lpstr>
      <vt:lpstr>Long-term Debt and Other Fina28</vt:lpstr>
      <vt:lpstr>Accumulated Other Comprehensi29</vt:lpstr>
      <vt:lpstr>Segment Information (Tables)</vt:lpstr>
      <vt:lpstr>General (Details)</vt:lpstr>
      <vt:lpstr>Restatement of Condensed Cons32</vt:lpstr>
      <vt:lpstr>Restatement of Condensed Cons33</vt:lpstr>
      <vt:lpstr>Restatement of Condensed Cons34</vt:lpstr>
      <vt:lpstr>Restatement of Condensed Cons35</vt:lpstr>
      <vt:lpstr>Restatement of Condensed Cons36</vt:lpstr>
      <vt:lpstr>Acquisitions, Dispositions an37</vt:lpstr>
      <vt:lpstr>Acquisitions, Dispositions an38</vt:lpstr>
      <vt:lpstr>Acquisitions, Dispositions an39</vt:lpstr>
      <vt:lpstr>Marketable Securities (Details)</vt:lpstr>
      <vt:lpstr>Inventory (Details)</vt:lpstr>
      <vt:lpstr>Property, Plant and Equipment42</vt:lpstr>
      <vt:lpstr>Property, Plant and Equipment43</vt:lpstr>
      <vt:lpstr>Long-term Debt and Other Fina44</vt:lpstr>
      <vt:lpstr>Long-term Debt and Other Fina45</vt:lpstr>
      <vt:lpstr>Accumulated Other Comprehensi46</vt:lpstr>
      <vt:lpstr>Fair Value (Details)</vt:lpstr>
      <vt:lpstr>Contingencies (Details)</vt:lpstr>
      <vt:lpstr>Income Taxes (Details)</vt:lpstr>
      <vt:lpstr>Share-Based Compensation Plans </vt:lpstr>
      <vt:lpstr>Segment Information (Narrative)</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3:56:58Z</dcterms:created>
  <dcterms:modified xmlns:dcterms="http://purl.org/dc/terms/" xmlns:xsi="http://www.w3.org/2001/XMLSchema-instance" xsi:type="dcterms:W3CDTF">2016-10-14T13:56:58Z</dcterms:modified>
  <dc:title xmlns:dc="http://purl.org/dc/elements/1.1/">Untitled</dc:title>
  <dc:description xmlns:dc="http://purl.org/dc/elements/1.1/"/>
  <dc:subject xmlns:dc="http://purl.org/dc/elements/1.1/"/>
  <cp:keywords/>
  <cp:category/>
</cp:coreProperties>
</file>